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LICENSING AGREEMENTS" sheetId="7" state="visible" r:id="rId7"/>
    <sheet xmlns:r="http://schemas.openxmlformats.org/officeDocument/2006/relationships" name="RELATED PARTY TRANSACTIONS" sheetId="8" state="visible" r:id="rId8"/>
    <sheet xmlns:r="http://schemas.openxmlformats.org/officeDocument/2006/relationships" name="DEBT" sheetId="9" state="visible" r:id="rId9"/>
    <sheet xmlns:r="http://schemas.openxmlformats.org/officeDocument/2006/relationships" name="DERIVATIVE LIABILITIES" sheetId="10" state="visible" r:id="rId10"/>
    <sheet xmlns:r="http://schemas.openxmlformats.org/officeDocument/2006/relationships" name="WARRANTS" sheetId="11" state="visible" r:id="rId11"/>
    <sheet xmlns:r="http://schemas.openxmlformats.org/officeDocument/2006/relationships" name="SUBSEQUENT EVENTS" sheetId="12" state="visible" r:id="rId12"/>
    <sheet xmlns:r="http://schemas.openxmlformats.org/officeDocument/2006/relationships" name="ORGANIZATION AND SUMMARY OF SIG" sheetId="13" state="visible" r:id="rId13"/>
    <sheet xmlns:r="http://schemas.openxmlformats.org/officeDocument/2006/relationships" name="ORGANIZATION AND SUMMARY OF S_2" sheetId="14" state="visible" r:id="rId14"/>
    <sheet xmlns:r="http://schemas.openxmlformats.org/officeDocument/2006/relationships" name="DEBT (Tables)" sheetId="15" state="visible" r:id="rId15"/>
    <sheet xmlns:r="http://schemas.openxmlformats.org/officeDocument/2006/relationships" name="WARRANTS (Tables)" sheetId="16" state="visible" r:id="rId16"/>
    <sheet xmlns:r="http://schemas.openxmlformats.org/officeDocument/2006/relationships" name="ORGANIZATION AND SUMMARY OF S_3" sheetId="17" state="visible" r:id="rId17"/>
    <sheet xmlns:r="http://schemas.openxmlformats.org/officeDocument/2006/relationships" name="ORGANIZATION AND SUMMARY OF S_4" sheetId="18" state="visible" r:id="rId18"/>
    <sheet xmlns:r="http://schemas.openxmlformats.org/officeDocument/2006/relationships" name="ORGANIZATION AND SUMMARY OF S_5" sheetId="19" state="visible" r:id="rId19"/>
    <sheet xmlns:r="http://schemas.openxmlformats.org/officeDocument/2006/relationships" name="LICENSING AGREEMENTS - Addition" sheetId="20" state="visible" r:id="rId20"/>
    <sheet xmlns:r="http://schemas.openxmlformats.org/officeDocument/2006/relationships" name="RELATED PARTY TRANSACTIONS (Det" sheetId="21" state="visible" r:id="rId21"/>
    <sheet xmlns:r="http://schemas.openxmlformats.org/officeDocument/2006/relationships" name="DEBT - Future Loan Maturities (" sheetId="22" state="visible" r:id="rId22"/>
    <sheet xmlns:r="http://schemas.openxmlformats.org/officeDocument/2006/relationships" name="DEBT - Additional information (" sheetId="23" state="visible" r:id="rId23"/>
    <sheet xmlns:r="http://schemas.openxmlformats.org/officeDocument/2006/relationships" name="DERIVATIVE LIABILITIES (Details" sheetId="24" state="visible" r:id="rId24"/>
    <sheet xmlns:r="http://schemas.openxmlformats.org/officeDocument/2006/relationships" name="WARRANTS - Fair Value of Warran" sheetId="25" state="visible" r:id="rId25"/>
    <sheet xmlns:r="http://schemas.openxmlformats.org/officeDocument/2006/relationships" name="WARRANTS - Issuances, Exercises" sheetId="26" state="visible" r:id="rId26"/>
    <sheet xmlns:r="http://schemas.openxmlformats.org/officeDocument/2006/relationships" name="SUBSEQUENT EVENTS - (Details)" sheetId="27" state="visible" r:id="rId27"/>
  </sheets>
  <definedNames/>
  <calcPr calcId="124519" fullCalcOnLoad="1"/>
</workbook>
</file>

<file path=xl/sharedStrings.xml><?xml version="1.0" encoding="utf-8"?>
<sst xmlns="http://schemas.openxmlformats.org/spreadsheetml/2006/main" uniqueCount="339">
  <si>
    <t>Document and Entity Information - shares</t>
  </si>
  <si>
    <t>3 Months Ended</t>
  </si>
  <si>
    <t>Mar. 31, 2020</t>
  </si>
  <si>
    <t>May 11, 2020</t>
  </si>
  <si>
    <t>Document and Entity Information</t>
  </si>
  <si>
    <t>Document Type</t>
  </si>
  <si>
    <t>10-Q</t>
  </si>
  <si>
    <t>Document Period End Date</t>
  </si>
  <si>
    <t>Mar. 31,
		2020</t>
  </si>
  <si>
    <t>Entity Registrant Name</t>
  </si>
  <si>
    <t>CREATIVE MEDICAL TECHNOLOGY HOLDINGS,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187953</t>
  </si>
  <si>
    <t>Current Fiscal Year End Date</t>
  </si>
  <si>
    <t>--12-31</t>
  </si>
  <si>
    <t>Document Fiscal Year Focus</t>
  </si>
  <si>
    <t>2020</t>
  </si>
  <si>
    <t>Document Fiscal Period Focus</t>
  </si>
  <si>
    <t>Q1</t>
  </si>
  <si>
    <t>Amendment Flag</t>
  </si>
  <si>
    <t>CONDENSED CONSOLIDATED BALANCE SHEETS - USD ($)</t>
  </si>
  <si>
    <t>Dec. 31, 2019</t>
  </si>
  <si>
    <t>CURRENT ASSETS</t>
  </si>
  <si>
    <t>Cash</t>
  </si>
  <si>
    <t>Accounts receivable</t>
  </si>
  <si>
    <t>Inventory</t>
  </si>
  <si>
    <t>Total Current Assets</t>
  </si>
  <si>
    <t>OTHER ASSETS</t>
  </si>
  <si>
    <t>Licenses, net of amortization</t>
  </si>
  <si>
    <t>TOTAL ASSETS</t>
  </si>
  <si>
    <t>CURRENT LIABILITIES</t>
  </si>
  <si>
    <t>Accounts payable</t>
  </si>
  <si>
    <t>Accrued expenses</t>
  </si>
  <si>
    <t>Management fee and patent liability - related party</t>
  </si>
  <si>
    <t>Convertible notes payable, net of discount of $439,374 and $560,899, respectively</t>
  </si>
  <si>
    <t>Advances from related party</t>
  </si>
  <si>
    <t>Derivative liabilities</t>
  </si>
  <si>
    <t>Total Current Liabilities</t>
  </si>
  <si>
    <t>TOTAL LIABILITIES</t>
  </si>
  <si>
    <t>Commitments and contingencies</t>
  </si>
  <si>
    <t xml:space="preserve"> </t>
  </si>
  <si>
    <t>STOCKHOLDERS' DEFICIT</t>
  </si>
  <si>
    <t>Preferred Stock, Value</t>
  </si>
  <si>
    <t>Common stock, $0.001 par value, 6,000,000,000 shares authorized; 85,760,727 and 22,493,046 issued and 85,756,727 and 22,489,046 outstanding at March 31, 2020 and December 31, 2019, respectively</t>
  </si>
  <si>
    <t>Additional paid-in capital</t>
  </si>
  <si>
    <t>Accumulated deficit</t>
  </si>
  <si>
    <t>TOTAL STOCKHOLDERS' DEFICIT</t>
  </si>
  <si>
    <t>TOTAL LIABILITIES AND STOCKHOLDERS' DEFICIT</t>
  </si>
  <si>
    <t>Series A Preferred Stock [Member]</t>
  </si>
  <si>
    <t>CONDENSED CONSOLIDATED BALANCE SHEETS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vertible Notes Payable [Member]</t>
  </si>
  <si>
    <t>Debt Instrument, Unamortized Discount, Current</t>
  </si>
  <si>
    <t>CONDENSED CONSOLIDATED STATEMENT OF OPERATIONS - USD ($)</t>
  </si>
  <si>
    <t>Mar. 31, 2019</t>
  </si>
  <si>
    <t>CONDENSED CONSOLIDATED STATEMENT OF OPERATIONS</t>
  </si>
  <si>
    <t>Revenues</t>
  </si>
  <si>
    <t>Cost of revenues</t>
  </si>
  <si>
    <t>Gross profit</t>
  </si>
  <si>
    <t>OPERATING EXPENSES</t>
  </si>
  <si>
    <t>Selling, general and administrative</t>
  </si>
  <si>
    <t>Amortization of patent costs</t>
  </si>
  <si>
    <t>TOTAL EXPENSES</t>
  </si>
  <si>
    <t>Operating loss</t>
  </si>
  <si>
    <t>OTHER INCOME/(EXPENSE)</t>
  </si>
  <si>
    <t>Interest expense</t>
  </si>
  <si>
    <t>Loss on extinguishment of convertible notes</t>
  </si>
  <si>
    <t>Change in fair value of derivatives liabilities</t>
  </si>
  <si>
    <t>Total other income (expense)</t>
  </si>
  <si>
    <t>INCOME (LOSS) BEFORE PROVISION FOR INCOME TAXES</t>
  </si>
  <si>
    <t>Provision for income taxes</t>
  </si>
  <si>
    <t>NET INCOME (LOSS)</t>
  </si>
  <si>
    <t>BASIC NET INCOME (LOSS) PER SHARE</t>
  </si>
  <si>
    <t>DILUTED NET INCOME (LOSS) PER SHARE</t>
  </si>
  <si>
    <t>WEIGHTED AVERAGE NUMBER OF SHARES OUTSTANDING - BASIC</t>
  </si>
  <si>
    <t>WEIGHTED AVERAGE NUMBER OF SHARES OUTSTANDING - DILUTED</t>
  </si>
  <si>
    <t>CONDENSED CONSOLIDATED STATEMENTS OF CASH FLOWS - USD ($)</t>
  </si>
  <si>
    <t>CASH FLOWS FROM OPERATING ACTIVITIES:</t>
  </si>
  <si>
    <t>Net income (loss)</t>
  </si>
  <si>
    <t>Adjustments to reconcile net income (loss) to net cash from operating activities:</t>
  </si>
  <si>
    <t>Amortization</t>
  </si>
  <si>
    <t>Amortization of debt discounts</t>
  </si>
  <si>
    <t>Loss on extinguishment of convertible notes payable</t>
  </si>
  <si>
    <t>Changes in assets and liabilities:</t>
  </si>
  <si>
    <t>Management fee payable</t>
  </si>
  <si>
    <t>Net cash used in operating activities</t>
  </si>
  <si>
    <t>CASH FLOWS FROM FINANCING ACTIVITIES:</t>
  </si>
  <si>
    <t>Payments on convertible notes payable</t>
  </si>
  <si>
    <t>Prepayment premiums paid on convertible notes payable</t>
  </si>
  <si>
    <t>Proceeds from convertible notes payable</t>
  </si>
  <si>
    <t>Net cash provided from financing activities</t>
  </si>
  <si>
    <t>NET INCREASE (DECREASE) IN CASH</t>
  </si>
  <si>
    <t>BEGINNING CASH BALANCE</t>
  </si>
  <si>
    <t>ENDING CASH BALANCE</t>
  </si>
  <si>
    <t>SUPPLEMENTAL CASH FLOW INFORMATION:</t>
  </si>
  <si>
    <t>Cash payments for interest</t>
  </si>
  <si>
    <t>Cash payments for income taxes</t>
  </si>
  <si>
    <t>NON-CASH INVESTING AND FINANCING ACTIVITIES:</t>
  </si>
  <si>
    <t>Conversion of notes payable, accrued interest and derivative liabilities into common stock</t>
  </si>
  <si>
    <t>Conversion of management fees and patent liability into common stock</t>
  </si>
  <si>
    <t>Discounts on convertible notes due to derivative liabilities</t>
  </si>
  <si>
    <t>CONDENSED CONSOLIDATED STATEMENTS OF STOCKHOLDERS' DEFICIT - USD ($)</t>
  </si>
  <si>
    <t>Common Stock [Member]</t>
  </si>
  <si>
    <t>Additional Paid-in Capital [Member]</t>
  </si>
  <si>
    <t>Accumulated Deficit [Member]</t>
  </si>
  <si>
    <t>Total</t>
  </si>
  <si>
    <t>Balance at Dec. 31, 2018</t>
  </si>
  <si>
    <t>Balance (In Shares) at Dec. 31, 2018</t>
  </si>
  <si>
    <t>Common stock issued for cashless warrant exercise</t>
  </si>
  <si>
    <t>Common stock issued for cashless warrant exercise (In Shares)</t>
  </si>
  <si>
    <t>Common stock issued for conversion of convertible notes, accrued interest and derivative liabilities</t>
  </si>
  <si>
    <t>Common stock issued for conversion of convertible notes, accrued interest and derivative liabilities (In Shares)</t>
  </si>
  <si>
    <t>Relief of derivative liabilities</t>
  </si>
  <si>
    <t>Balance at Mar. 31, 2019</t>
  </si>
  <si>
    <t>Balance (In Shares) at Mar. 31, 2019</t>
  </si>
  <si>
    <t>Balance at Dec. 31, 2019</t>
  </si>
  <si>
    <t>Balance (In Shares) at Dec. 31, 2019</t>
  </si>
  <si>
    <t>Common stock issued for related party management liabilities</t>
  </si>
  <si>
    <t>Common stock issued for related party management liabilities (In Shares)</t>
  </si>
  <si>
    <t>Difference in shares from reverse stock split</t>
  </si>
  <si>
    <t>Difference in shares from reverse stock split (in shares)</t>
  </si>
  <si>
    <t>Balance at Mar. 31, 2020</t>
  </si>
  <si>
    <t>Balance (In Shares) at Mar. 31, 2020</t>
  </si>
  <si>
    <t>LICENSING AGREEMENTS</t>
  </si>
  <si>
    <t>NOTE 2 – LICENSING AGREEMENTS
ED Patent – The Company acquired a patent from CMH. Amortization expense of $2,493 was recorded for the three- month periods ended March 31, 2020 and 2019. As of March 31, 2020 and December 31, 2019, the carrying value of the patent was $58,439 and $60,932, respectively.The Company expects to amortize approximately $9,972 annually through 2026 related to the patent costs.
Multipotent Amniotic Fetal Stem Cells License Agreement - In August 2016, CMT entered into a License Agreement with a University. This license agreement grants to CMT the exclusive right to all products derived from a patent for use of multipotent amniotic fetal stem cells composition of matter throughout the world during the period ending on the expiration date of the longest-lived patent rights under the patent. CMT paid the University an initial license fee within 30 days of entering into the agreement. CMT is also required to pay annual license maintenance fees on each anniversary date of the agreement, which maintenance fees would be credited toward any earned royalties for any given period. The License Agreement provides for payment of various milestone payments and earned royalties on the net sales of licensed products by CMT or any sub licensee. CMT is also required to reimburse the University for any future costs associated with maintaining the patent. CMT may terminate the license agreement for any reason upon 90 days’ written notice and the University may terminate the agreement in the event CMT fails to meet its obligations set forth therein, unless the breach is cured within 30 days of the notice from the University specifying the breach. CMT is also obligated to indemnify the University against claims arising due to the exercise of the license by CMT or any sub licensee. As of March 31, 2020 and December 31, 2019, no amounts are currently due to the University.
The Company estimates that the patent expires in February 2026 and has elected to amortize the patent through the period of expiration on a straight-line basis. Amortization expense of $294 was recorded for the three -month periods ended March 31, 2020 and 2019. As of March 31, 2020 and December 31, 2019, the carrying value of the patent was $6,135 and $6,429, respectively. The Company expects to amortize approximately $1,172 annually through 2026 related to the patent costs.
Lower Back Patent – The Company, through its subsidiary StemSpine, LLC, acquired a patent from CMH, a related company, on May 17, 2017, covering the use of various stem cells for the treatment of lower back pain from pursuant to a Patent Purchase Agreement, which was amended in November 2017. As amended, the agreement provides the following:
•
•
o
o
o
•
o
o
o
•
•
•
The patent expires on May 19, 2027 and the Company has elected to amortize the patent over a ten-year period on a straight-line basis. Amortization expense of $2,500 was recorded for the three -month periods ended March 31, 2020 and 2019. As of March 31, 2020 and December 31, 2019, the carrying value of the initial patent license was $72,500 and $75,000, respectively. The Company expects to amortize approximately $10,000 annually through 2027 related to the patent costs.
In November, 2019, following a successful international pilot study, the Company elected to initiate commercialization of the StemSpine procedure using autologous stem cells. As a result, the Company is obligated to pay CMH $300,000 pursuant to the Patent Purchase Agreement as described above. The Company has elected to amortize the patent over a ten-year period on a straight-line basis. Amortization expense of $11,485 was recorded for the three-month period ended March 31, 2020. As of March 31, 2020 and December 31, 2019, the carrying value of the patent was $282,709 and $294,194, respectively. The Company expect to amortize approximately $46,000 annually through 2027 related to the patent costs</t>
  </si>
  <si>
    <t>RELATED PARTY TRANSACTIONS</t>
  </si>
  <si>
    <t>NOTE 3 – RELATED PARTY TRANSACTIONS
The Company has incurred a monetary obligation to a related corporation to reimburse the cost of services provided to the Company (management and consulting) through December 31, 2019 . Each of the Company’s executive officers is employed by CMH, and will continue to receive his or her salary or compensation from CMH. The Company has an agreement with CMH which obligates the Company to reimburse CMH $35,000 per month for such services beginning January 2016. On November 17, 2017, the Company entered into an amended Management Reimbursement Agreement dated November 17, 2017, with Creative Medical Technologies, Inc. (“CMT”), the wholly owned subsidiary of the Company, and with Creative Medical Health, Inc., the parent of the Company (“CMH”). The Agreement memorializes the arrangement between the parties whereby the Company has, since January 1, 2016, reimbursed CMH $35,000 per month for the services of management and consultants employed by CMH and performing services for the Company and CMT.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The agreement was amended in December 2018 to increase the monthly reimbursement from $35,000 to $45,000 effective January 1, 2019 and thereafter. During the three months ended March 31, 2020 and 2019, the Company recorded $135,000 in expense in connection with this agreement.
As of March 31, 2020 and December 31, 2019, amounts due to CMH under the arrangement were $4,345 and $82, respectively.
See Note 2 for discussion of an additional related party transaction with CMH.</t>
  </si>
  <si>
    <t>DEBT</t>
  </si>
  <si>
    <t>NOTE 4 – DEBT
During the three months ended March 31, 2020, we issued $168,300 in convertible notes to accredited investors with net proceeds of $145,000. The notes mature during February of 2021 and bear interest at rate of 8%. The notes are convertible into shares of the Company’s common stock at conversion prices ranging from 60% to 71% of the average of the two lowest traded prices or the lowest trade price of the Company’s common stock during the previous 15 trading days preceding the conversion date. The Company is amortizing the discount due to derivative liabilities and on-issuance discount totalling of $168,300 to interest expense using the straight-line method over the original terms of the loans.
During the three months ended March 31, 2020 and 2019, the Company amortized $289,825 and $396,240, respectively, to interest expense. As of March 31, 2020, total discounts of $439,374 remained for which will be expensed through February 2021.
During the three months ended March 31, 2020, the Company issued an aggregate of 61,016,388 shares upon the conversion of $350,547 of outstanding principal, interest and fees on existing, outstanding notes. During the three months ended March 31, 2019, the Company issued an aggregate of 224,029 shares upon the conversion of $168,975 of outstanding principal, interest and fees on existing, outstanding notes and 474,486 shares upon the cashless exercise of 527,384 warrants.
During the three months ended March 31, 2020, the Company incurred no pre-payment premiums as there was extinguishment of principal. During the three months ended March 31, 2019, the Company incurred $19,154 in pre-payment premiums associated with the extinguishment of $168,300 in principal that was recorded as interest expense.
As of March 31, 2020, future loan maturities are as follows:
For the year ended December 31,
2020
1,302,434
2021
168,300
Total
$
1,470,734</t>
  </si>
  <si>
    <t>DERIVATIVE LIABILITIES</t>
  </si>
  <si>
    <t>NOTE 5 – DERIVATIVE LIABILITIES
Derivative Liabilities
In connection with convertible notes payable,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become convertible and revalued at each reporting period. The warrants are valued on the date of issuance and revalued at each reporting period. During the three-months ended March 31, 2020, the Company recorded initial derivative liabilities of $286,409 based upon the following Black-Scholes option pricing model average assumptions: an exercise price of $0.0071 to $0.0158 our stock price on the date of grant of $0.0115 to $0.0365, expected dividend yield of 0%, expected volatility of 103.96%, risk free interest rate of 1.62% and expected terms 1.0 year. Upon initial valuation, the derivative liabilities exceeded the face values certain of the convertible notes payable by approximately $141,409, which was recorded as a day one loss in derivative liability.
On March 31, 2020, the derivative liabilities were revalued at $1,840,921 resulting in a gain of $4,542,148 related to the change in fair market value of the derivative liabilities. The derivative liabilities were revalued using the Black-Scholes option pricing model with the following average assumptions: an exercise price of $0.0025 to $3.0900, our stock price on the date of valuation ($0.0045), expected dividend yield of 0%, expected volatility of 95% to 117%, risk-free interest rate of 1.62%, and an expected terms ranging from 0.5 to 4.3 years.
In connection with convertible notes converted, as disclosed in Note 4, the Company reclassed derivative liabilities with a fair value of $751,217 to additional paid-in capital for the three-month period ended March 31, 2020. The Company revalued the derivative liabilities at each conversion date recording the pro-rata portion of the derivative liability as compared to the portion of the convertible note converted to the pre-conversion carrying value to additional paid-in capital.
Future Potential Dilution
Most of the Company’s convertible notes payable contain adjustable conversion terms with significant discounts to market. As of March 31, 2020, the Company’s convertible notes payable are potentially convertible into an aggregate of approximately 589 million shares of common stock. In addition, due to the variable conversion prices on some of the Company’s convertible notes, the number of common shares issuable is dependent upon the traded price of the Company’s common stock.</t>
  </si>
  <si>
    <t>WARRANTS</t>
  </si>
  <si>
    <t>NOTE 6 – WARRANTS
From January 2020 through March 2020, the Company issued 0 warrants.
The fair value of each warrant is estimated using the Black-Scholes valuation model. Assumptions used in calculating the fair value at March 31, 2020 were as follows:
Weighted
Average
Inputs Used
Annual dividend yield
$
—
Expected life (years)
2.3 to 4.3
Risk-free interest rate
1.62
%
Expected volatility
95 to 99
%
Common stock price
$
0.0045
Since the expected life of the warrants was greater than the Company’s historical stock information available, the Public Company determined the expected volatility based on price fluctuations of comparable public companies.
The issuances, exercises and pricing re-sets during the six months ended March 31, 2020, are as follows:
Outstanding at December 31, 2019
5,044,260
Issuances
—
Exercises
—
Anti-Dilution/Modification
9,668,867
Forfeitures/cancellations
—
Outstanding at March 31, 2020
14,713,127
Weighted Average Price at March 31, 2020
$
0.0217</t>
  </si>
  <si>
    <t>SUBSEQUENT EVENTS</t>
  </si>
  <si>
    <t>NOTE 7 – SUBSEQUENT EVENTS
In accordance with ASC 855, management reviewed all material events through May 15, 2020, for these financial statements and there are no material subsequent events to report, except as follows:
Conversion Notice
During April and May of 2020, we issued 59,094,721 shares of common stock for the conversion of $98,512 in convertible notes.</t>
  </si>
  <si>
    <t>ORGANIZATION AND SUMMARY OF SIGNIFICANT ACCOUNTING POLICIES (Policies)</t>
  </si>
  <si>
    <t>ORGANIZATION AND SUMMARY OF SIGNIFICANT ACCOUNTING POLICIES</t>
  </si>
  <si>
    <t>Use of Estimates</t>
  </si>
  <si>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si>
  <si>
    <t>Basis of Presentation</t>
  </si>
  <si>
    <t>Basis of Presentation – The accompanying unaudited condensed consolidated financial statements have been prepared without audit. In the opinion of management, all adjustments (which include only normal recurring adjustments) necessary to present fairly the financial position, results of operations and cash flows at March 31, 2020 and for the three -month period then ended have been made. Certain information and footnote disclosures normally included in financial statements prepared in accordance with accounting principles generally accepted in the United States of America have been condensed or omitted. The operations for the three -month period ended March 31, 2020, are not necessarily indicative of the operating results for the full year.</t>
  </si>
  <si>
    <t>Going Concern</t>
  </si>
  <si>
    <t>Going Concern – The accompanying unaudited condensed consolidated financial statements have been prepared in conformity with accounting principles generally accepted in the United States of America, which contemplate continuation of the Company as a going concern. However, during the three-month period ended March 31, 2020, the had negative cash flows from operating activities of $195,321 and had a working capital deficit of $3,602,038 . These factors raise substantial doubt about the ability of the Company to continue as a going concern. In this regard, management is proposing to raise any necessary additional funds not provided by operations through loans or through additional sales of equity securities. There is no assurance that the Company will be successful in raising this additional capital or in achieving profitable operations. The unaudited condensed consolidated financial statements do not include any adjustments that might result from the outcome of these uncertainties.</t>
  </si>
  <si>
    <t>Risks and Uncertainties</t>
  </si>
  <si>
    <t>Risks and Uncertainties –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no inventory and require nearly all of customers to pre-pay, there is no risk to receivables or inventory write-downs. The company expects existing orders temporarily on hold and continued sales, training and patient treatments will resume once the physician’s offices are back to being fully operational.</t>
  </si>
  <si>
    <t>Revenue</t>
  </si>
  <si>
    <t>Revenue - We have adopted the new revenue recognition standards that went into effect on January 1, 2019. All revenues reported in 2019 and beyond reflect those standards. Adoption of the standards had no effect on the Company’s revenues.</t>
  </si>
  <si>
    <t>Fair Value of Financial Instruments</t>
  </si>
  <si>
    <t>Fair Value of Financial Instruments - The Company’s financial instruments consist of cash and cash equivalents, convertible notes, and payables. The carrying amount of cash and cash equivalents and payables approximates fair value becau
se of the short-term nature of these items.
When determining fair value, whenever possible the Company uses observable market data, and relies on unobservable inputs only when observable market data is not available. As of March 31, 2020, and December 31, 2019, the Company didn’t have any Level 1 or 2 financial instruments. The table below reflects the results of our Level 3 fair value calculations:
Notes
Warrants
Total
Derivative liability at December 31, 2019
$
6,659,055
$
188,822
$
6,847,877
Addition of new conversion option derivatives
286,409
—
286,409
Extinguishment/modification
—
—
—
Conversion of note derivatives
(751,217)
—
(751,217)
Change in fair value
(4,397,140)
(145,008)
(4,542,148)
Derivative liability at March 31, 2020
$
1,797,107
$
43,814
$
1,840,921</t>
  </si>
  <si>
    <t>Basic and Diluted Loss Per Share</t>
  </si>
  <si>
    <t>Basic and Diluted Loss Per Share – 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During periods when common stock equivalents, if any, are anti-dilutive they are not considered in the computation.
The following is a summary of outstanding securities which have been included in the calculation of diluted net income per share and reconciliation of net income to net income available to common stockholders for the three months ended March 31, 2020.
For the Three
Months Ended
March 31, 2020
Weighted average common shares outstanding used in calculating basic earnings per share
40,746,192
Effect of warrants
4,834,433
Effect of convertible notes payable
562,263,144
Effect of convertible related party management fee and patent liabilities
168,761,150
Weighted average common shares outstanding used in calculating diluted earnings per share
776,604,919
Net income as reported
$
3,742,480
Add - Interest on convertible notes payable
49,714
Net income available to common stockholders
$
3,792,194
The Company excluded 3,333 options and 209,827 warrants from the computation of diluted net income per share for the three months ended March 31, 2020 as their exercise prices were in excess of the average closing market price of the Company’s common stock during that period.
At March 31, 2019, the Company had various convertible notes payable convertible into approximately 2,610,764 shares of common stock. During the three-month period ended March 31, 2019, the Company had 3,333 options and 427,761 warrants to purchase common stock outstanding. The effects of the dilutive securities were anti-dilutive due to net loss during the three-month period ended March 31, 2019.</t>
  </si>
  <si>
    <t>Recent Accounting Pronouncements</t>
  </si>
  <si>
    <t>Recent Accounting Pronouncements –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ORGANIZATION AND SUMMARY OF SIGNIFICANT ACCOUNTING POLICIES (Tables)</t>
  </si>
  <si>
    <t>Schedule of Level 3 Fair Value</t>
  </si>
  <si>
    <t>Notes
Warrants
Total
Derivative liability at December 31, 2019
$
6,659,055
$
188,822
$
6,847,877
Addition of new conversion option derivatives
286,409
—
286,409
Extinguishment/modification
—
—
—
Conversion of note derivatives
(751,217)
—
(751,217)
Change in fair value
(4,397,140)
(145,008)
(4,542,148)
Derivative liability at March 31, 2020
$
1,797,107
$
43,814
$
1,840,921</t>
  </si>
  <si>
    <t>Schedule of Weighted Average Number of Shares</t>
  </si>
  <si>
    <t>For the Three
Months Ended
March 31, 2020
Weighted average common shares outstanding used in calculating basic earnings per share
40,746,192
Effect of warrants
4,834,433
Effect of convertible notes payable
562,263,144
Effect of convertible related party management fee and patent liabilities
168,761,150
Weighted average common shares outstanding used in calculating diluted earnings per share
776,604,919
Net income as reported
$
3,742,480
Add - Interest on convertible notes payable
49,714
Net income available to common stockholders
$
3,792,194</t>
  </si>
  <si>
    <t>DEBT (Tables)</t>
  </si>
  <si>
    <t>Schedule of future loan maturities</t>
  </si>
  <si>
    <t>For the year ended December 31,
2020
1,302,434
2021
168,300
Total
$
1,470,734</t>
  </si>
  <si>
    <t>WARRANTS (Tables)</t>
  </si>
  <si>
    <t>Schedule of Assumptions used in calculating the fair value of the warrants</t>
  </si>
  <si>
    <t>The fair value of each warrant is estimated using the Black-Scholes valuation model. Assumptions used in calculating the fair value at March 31, 2020 were as follows:
Weighted
Average
Inputs Used
Annual dividend yield
$
—
Expected life (years)
2.3 to 4.3
Risk-free interest rate
1.62
%
Expected volatility
95 to 99
%
Common stock price
$
0.0045</t>
  </si>
  <si>
    <t>Schedule of issuances, exercises and pricing re-sets</t>
  </si>
  <si>
    <t>The issuances, exercises and pricing re-sets during the six months ended March 31, 2020, are as follows:
Outstanding at December 31, 2019
5,044,260
Issuances
—
Exercises
—
Anti-Dilution/Modification
9,668,867
Forfeitures/cancellations
—
Outstanding at March 31, 2020
14,713,127
Weighted Average Price at March 31, 2020
$
0.0217</t>
  </si>
  <si>
    <t>ORGANIZATION AND SUMMARY OF SIGNIFICANT ACCOUNTING POLICIES - Level 3 Fair Value (Details)</t>
  </si>
  <si>
    <t>Mar. 31, 2020USD ($)</t>
  </si>
  <si>
    <t>Derivative liability</t>
  </si>
  <si>
    <t>Addition of new conversion option derivatives</t>
  </si>
  <si>
    <t>Extinguishment/modification</t>
  </si>
  <si>
    <t>Conversion of note derivatives</t>
  </si>
  <si>
    <t>Change in fair value</t>
  </si>
  <si>
    <t>Warrants [Member]</t>
  </si>
  <si>
    <t>Notes [Member]</t>
  </si>
  <si>
    <t>ORGANIZATION AND SUMMARY OF SIGNIFICANT ACCOUNTING POLICIES - Schedule of Weighted Average Number of Shares (Details) - USD ($)</t>
  </si>
  <si>
    <t>Weighted Average Number of Shares Outstanding, Basic [Abstract]</t>
  </si>
  <si>
    <t>Weighted average common shares outstanding used in calculating basic earnings per share</t>
  </si>
  <si>
    <t>Effect of warrants</t>
  </si>
  <si>
    <t>Effect of convertible notes payable</t>
  </si>
  <si>
    <t>Effect of convertible related party management fee and patent liabilities</t>
  </si>
  <si>
    <t>Weighted average common shares outstanding used in calculating diluted earnings per share</t>
  </si>
  <si>
    <t>Net income as reported</t>
  </si>
  <si>
    <t>Add - Interest on convertible notes payable</t>
  </si>
  <si>
    <t>Net income available to common stockholders</t>
  </si>
  <si>
    <t>ORGANIZATION AND SUMMARY OF SIGNIFICANT ACCOUNTING POLICIES - Additional Information (Details) - USD ($)</t>
  </si>
  <si>
    <t>Operating activities</t>
  </si>
  <si>
    <t>Working capital deficit</t>
  </si>
  <si>
    <t>Class of Warrant or Right, Outstanding</t>
  </si>
  <si>
    <t>Conversion of Stock, Shares Issued</t>
  </si>
  <si>
    <t>Antidilutive Securities Excluded from Computation of Earnings Per Share, Amount</t>
  </si>
  <si>
    <t>Employee Stock Option [Member]</t>
  </si>
  <si>
    <t>LICENSING AGREEMENTS - Additional Information (Details) - USD ($)</t>
  </si>
  <si>
    <t>May 17, 2017</t>
  </si>
  <si>
    <t>Finite-Lived Intangible Asset, Expiration Period</t>
  </si>
  <si>
    <t>2027</t>
  </si>
  <si>
    <t>Amortization of Intangible Assets</t>
  </si>
  <si>
    <t>Finite-Lived Intangible Assets, Net</t>
  </si>
  <si>
    <t>Patents [Member]</t>
  </si>
  <si>
    <t>2026</t>
  </si>
  <si>
    <t>Finite Lived Intangible Assets, Expected Annual Amortization</t>
  </si>
  <si>
    <t>Multipotent Amniotic Fetal Stem Cells License Agreement [Member] | Patents [Member]</t>
  </si>
  <si>
    <t>Creative Medical Health, Inc [Member] | Patents [Member]</t>
  </si>
  <si>
    <t>Initial payment</t>
  </si>
  <si>
    <t>Percentage of discount on the basis of recent trading price</t>
  </si>
  <si>
    <t>30.00%</t>
  </si>
  <si>
    <t>Share price for two or more consecutive trading days</t>
  </si>
  <si>
    <t>Creative Medical Health, Inc [Member] | Patents [Member] | In the event the Company determines to pursue the technology via use of autologous cells</t>
  </si>
  <si>
    <t>Payments upon signing agreement with university for the initiation of an IRB clinical trial</t>
  </si>
  <si>
    <t>Payments upon completion of the IRB clinical trial</t>
  </si>
  <si>
    <t>Payments in the event of commercialization of technology</t>
  </si>
  <si>
    <t>Creative Medical Health, Inc [Member] | Patents [Member] | In the event the Company determines to pursue the technology via use of allogenic cells</t>
  </si>
  <si>
    <t>Payments upon filing an IND with the FDA</t>
  </si>
  <si>
    <t>Payments upon dosing of the first patient in a Phase 1-2 clinical trial</t>
  </si>
  <si>
    <t>Payments upon dosing of the first patient in Phase 3 clinical trial</t>
  </si>
  <si>
    <t>StemSpine LLC, [Member]</t>
  </si>
  <si>
    <t>Royalty Payment Percentage</t>
  </si>
  <si>
    <t>5.00%</t>
  </si>
  <si>
    <t>Non-Royalty Sublease Income Percentage</t>
  </si>
  <si>
    <t>50.00%</t>
  </si>
  <si>
    <t>StemSpine LLC, [Member] | Patents [Member]</t>
  </si>
  <si>
    <t>RELATED PARTY TRANSACTIONS (Details) - USD ($) shares in Millions</t>
  </si>
  <si>
    <t>Dec. 31, 2018</t>
  </si>
  <si>
    <t>Nov. 17, 2017</t>
  </si>
  <si>
    <t>Related Party Transaction [Line Items]</t>
  </si>
  <si>
    <t>Debt Conversion, Converted Instrument, Shares Issued</t>
  </si>
  <si>
    <t>Creative Medical Health [Member]</t>
  </si>
  <si>
    <t>Reimbursement of Management Fees</t>
  </si>
  <si>
    <t>Common Stock, Discount on Shares Percentage</t>
  </si>
  <si>
    <t>Number of Trading days</t>
  </si>
  <si>
    <t>20 days</t>
  </si>
  <si>
    <t>Agreement Notice period</t>
  </si>
  <si>
    <t>30 days</t>
  </si>
  <si>
    <t>Amounts due under the arrangement</t>
  </si>
  <si>
    <t>Expense</t>
  </si>
  <si>
    <t>DEBT - Future Loan Maturities (Details)</t>
  </si>
  <si>
    <t>2021</t>
  </si>
  <si>
    <t>DEBT - Additional information (Details)</t>
  </si>
  <si>
    <t>Mar. 31, 2020USD ($)Dshares</t>
  </si>
  <si>
    <t>Mar. 31, 2019USD ($)shares</t>
  </si>
  <si>
    <t>Pre-payment premiums associated with the extinguishment</t>
  </si>
  <si>
    <t>Extinguishment recorded</t>
  </si>
  <si>
    <t>Proceeds from Convertible Debt</t>
  </si>
  <si>
    <t>Amortization of Debt Discount (Premium)</t>
  </si>
  <si>
    <t>Debt converted</t>
  </si>
  <si>
    <t>Common stock issued for cashless warrant exercise (In Shares) | shares</t>
  </si>
  <si>
    <t>Warrants exercises</t>
  </si>
  <si>
    <t>Convertible notes issued</t>
  </si>
  <si>
    <t>Debt Instrument, Interest Rate During Period</t>
  </si>
  <si>
    <t>8.00%</t>
  </si>
  <si>
    <t>Debt Instrument, Convertible, Threshold Trading Days | D</t>
  </si>
  <si>
    <t>Amortization of Debt Issuance Costs</t>
  </si>
  <si>
    <t>Debt Instrument, Unamortized Discount</t>
  </si>
  <si>
    <t>Number of shares issued upon conversion of debt | shares</t>
  </si>
  <si>
    <t>Convertible Notes Payable [Member] | Minimum [Member]</t>
  </si>
  <si>
    <t>Debt Instrument, Convertible, Conversion Ratio</t>
  </si>
  <si>
    <t>Convertible Notes Payable [Member] | Maximum [Member]</t>
  </si>
  <si>
    <t>DERIVATIVE LIABILITIES (Details) shares in Millions</t>
  </si>
  <si>
    <t>Mar. 31, 2020USD ($)$ / sharesshares</t>
  </si>
  <si>
    <t>Derivative Liability | $</t>
  </si>
  <si>
    <t>Derivative, Gain (Loss) on Derivative, Net | $</t>
  </si>
  <si>
    <t>Fair Value, Measurement with Unobservable Inputs Reconciliation, Recurring Basis, Liability, Settlements | $</t>
  </si>
  <si>
    <t>Debt Conversion, Converted Instrument, Shares Issued | shares</t>
  </si>
  <si>
    <t>Measurement Input, Price Volatility [Member]</t>
  </si>
  <si>
    <t>Fair Value Assumptions, Expected volatility</t>
  </si>
  <si>
    <t>103.96%</t>
  </si>
  <si>
    <t>Measurement Input, Expected Dividend Rate [Member]</t>
  </si>
  <si>
    <t>Fair Value Assumptions, Expected Dividend Rate</t>
  </si>
  <si>
    <t>0.00%</t>
  </si>
  <si>
    <t>Measurement Input, Risk Free Interest Rate [Member]</t>
  </si>
  <si>
    <t>Fair Value Assumptions, Expected Risk-free interest rate</t>
  </si>
  <si>
    <t>1.62%</t>
  </si>
  <si>
    <t>Measurement Input, Expected Term [Member]</t>
  </si>
  <si>
    <t>Fair Value Assumptions, Expected Term</t>
  </si>
  <si>
    <t>1 year</t>
  </si>
  <si>
    <t>Minimum [Member]</t>
  </si>
  <si>
    <t>Share Price</t>
  </si>
  <si>
    <t>Minimum [Member] | Measurement Input, Exercise Price [Member]</t>
  </si>
  <si>
    <t>Derivative Liability, Measurement Input %</t>
  </si>
  <si>
    <t>Maximum [Member]</t>
  </si>
  <si>
    <t>Maximum [Member] | Measurement Input, Exercise Price [Member]</t>
  </si>
  <si>
    <t>Revaluation [Member]</t>
  </si>
  <si>
    <t>Revaluation [Member] | Measurement Input, Expected Dividend Rate [Member]</t>
  </si>
  <si>
    <t>Revaluation [Member] | Measurement Input, Risk Free Interest Rate [Member]</t>
  </si>
  <si>
    <t>Revaluation [Member] | Minimum [Member] | Measurement Input, Exercise Price [Member]</t>
  </si>
  <si>
    <t>Revaluation [Member] | Minimum [Member] | Measurement Input, Price Volatility [Member]</t>
  </si>
  <si>
    <t>95.00%</t>
  </si>
  <si>
    <t>Revaluation [Member] | Minimum [Member] | Measurement Input, Expected Term [Member]</t>
  </si>
  <si>
    <t>6 months</t>
  </si>
  <si>
    <t>Revaluation [Member] | Maximum [Member] | Measurement Input, Exercise Price [Member]</t>
  </si>
  <si>
    <t>Revaluation [Member] | Maximum [Member] | Measurement Input, Price Volatility [Member]</t>
  </si>
  <si>
    <t>117.00%</t>
  </si>
  <si>
    <t>Revaluation [Member] | Maximum [Member] | Measurement Input, Expected Term [Member]</t>
  </si>
  <si>
    <t>4 years 3 months 18 days</t>
  </si>
  <si>
    <t>WARRANTS - Fair Value of Warrant (Details)</t>
  </si>
  <si>
    <t>Mar. 31, 2020$ / sharesshares</t>
  </si>
  <si>
    <t>Number Of Warrants Issued | shares</t>
  </si>
  <si>
    <t>Annual dividend yield</t>
  </si>
  <si>
    <t>Risk-free interest rate</t>
  </si>
  <si>
    <t>Common stock price</t>
  </si>
  <si>
    <t>Minimum [Member] | Employee Stock Option [Member]</t>
  </si>
  <si>
    <t>Expected life (years)</t>
  </si>
  <si>
    <t>2 years 3 months 18 days</t>
  </si>
  <si>
    <t>Expected volatility</t>
  </si>
  <si>
    <t>Maximum [Member] | Employee Stock Option [Member]</t>
  </si>
  <si>
    <t>99.00%</t>
  </si>
  <si>
    <t>WARRANTS - Issuances, Exercises and Pricing (Details)</t>
  </si>
  <si>
    <t>Outstanding at December 31, 2019</t>
  </si>
  <si>
    <t>Issuances</t>
  </si>
  <si>
    <t>Exercises</t>
  </si>
  <si>
    <t>Anti-Dilution/Modification</t>
  </si>
  <si>
    <t>Forfeitures/cancellations</t>
  </si>
  <si>
    <t>Outstanding at March 31, 2020</t>
  </si>
  <si>
    <t>Weighted Average Price at March 31, 2020 | $ / shares</t>
  </si>
  <si>
    <t>SUBSEQUENT EVENTS - (Details) - USD ($)</t>
  </si>
  <si>
    <t>2 Months Ended</t>
  </si>
  <si>
    <t>May 31, 2020</t>
  </si>
  <si>
    <t>Subsequent Event [Line Items]</t>
  </si>
  <si>
    <t>Debt Conversion, Converted Instrument, Amount</t>
  </si>
  <si>
    <t>Subsequent event | Senior Convertible Notes | 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4485544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55</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8"/>
  </cols>
  <sheetData>
    <row r="1" spans="1:2">
      <c r="A1" s="1" t="s">
        <v>177</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v>
      </c>
    </row>
    <row r="2" spans="1:2">
      <c r="B2" s="2" t="s">
        <v>186</v>
      </c>
    </row>
    <row r="3" spans="1:2">
      <c r="A3" s="4" t="s">
        <v>187</v>
      </c>
      <c r="B3" s="6" t="n">
        <v>6847877</v>
      </c>
    </row>
    <row r="4" spans="1:2">
      <c r="A4" s="4" t="s">
        <v>188</v>
      </c>
      <c r="B4" s="5" t="n">
        <v>286409</v>
      </c>
    </row>
    <row r="5" spans="1:2">
      <c r="A5" s="4" t="s">
        <v>189</v>
      </c>
      <c r="B5" s="5" t="n">
        <v>0</v>
      </c>
    </row>
    <row r="6" spans="1:2">
      <c r="A6" s="4" t="s">
        <v>190</v>
      </c>
      <c r="B6" s="5" t="n">
        <v>-751217</v>
      </c>
    </row>
    <row r="7" spans="1:2">
      <c r="A7" s="4" t="s">
        <v>191</v>
      </c>
      <c r="B7" s="5" t="n">
        <v>-4542148</v>
      </c>
    </row>
    <row r="8" spans="1:2">
      <c r="A8" s="4" t="s">
        <v>187</v>
      </c>
      <c r="B8" s="5" t="n">
        <v>1840921</v>
      </c>
    </row>
    <row r="9" spans="1:2">
      <c r="A9" s="4" t="s">
        <v>192</v>
      </c>
    </row>
    <row r="10" spans="1:2">
      <c r="A10" s="4" t="s">
        <v>187</v>
      </c>
      <c r="B10" s="5" t="n">
        <v>188822</v>
      </c>
    </row>
    <row r="11" spans="1:2">
      <c r="A11" s="4" t="s">
        <v>188</v>
      </c>
      <c r="B11" s="5" t="n">
        <v>0</v>
      </c>
    </row>
    <row r="12" spans="1:2">
      <c r="A12" s="4" t="s">
        <v>189</v>
      </c>
      <c r="B12" s="5" t="n">
        <v>0</v>
      </c>
    </row>
    <row r="13" spans="1:2">
      <c r="A13" s="4" t="s">
        <v>190</v>
      </c>
      <c r="B13" s="5" t="n">
        <v>0</v>
      </c>
    </row>
    <row r="14" spans="1:2">
      <c r="A14" s="4" t="s">
        <v>191</v>
      </c>
      <c r="B14" s="5" t="n">
        <v>-145008</v>
      </c>
    </row>
    <row r="15" spans="1:2">
      <c r="A15" s="4" t="s">
        <v>187</v>
      </c>
      <c r="B15" s="5" t="n">
        <v>43814</v>
      </c>
    </row>
    <row r="16" spans="1:2">
      <c r="A16" s="4" t="s">
        <v>193</v>
      </c>
    </row>
    <row r="17" spans="1:2">
      <c r="A17" s="4" t="s">
        <v>187</v>
      </c>
      <c r="B17" s="5" t="n">
        <v>6659055</v>
      </c>
    </row>
    <row r="18" spans="1:2">
      <c r="A18" s="4" t="s">
        <v>188</v>
      </c>
      <c r="B18" s="5" t="n">
        <v>286409</v>
      </c>
    </row>
    <row r="19" spans="1:2">
      <c r="A19" s="4" t="s">
        <v>189</v>
      </c>
      <c r="B19" s="5" t="n">
        <v>0</v>
      </c>
    </row>
    <row r="20" spans="1:2">
      <c r="A20" s="4" t="s">
        <v>190</v>
      </c>
      <c r="B20" s="5" t="n">
        <v>-751217</v>
      </c>
    </row>
    <row r="21" spans="1:2">
      <c r="A21" s="4" t="s">
        <v>191</v>
      </c>
      <c r="B21" s="5" t="n">
        <v>-4397140</v>
      </c>
    </row>
    <row r="22" spans="1:2">
      <c r="A22" s="4" t="s">
        <v>187</v>
      </c>
      <c r="B22" s="6" t="n">
        <v>17971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73</v>
      </c>
    </row>
    <row r="3" spans="1:3">
      <c r="A3" s="3" t="s">
        <v>195</v>
      </c>
    </row>
    <row r="4" spans="1:3">
      <c r="A4" s="4" t="s">
        <v>196</v>
      </c>
      <c r="B4" s="5" t="n">
        <v>40746192</v>
      </c>
      <c r="C4" s="5" t="n">
        <v>6437865</v>
      </c>
    </row>
    <row r="5" spans="1:3">
      <c r="A5" s="4" t="s">
        <v>197</v>
      </c>
      <c r="B5" s="5" t="n">
        <v>4834433</v>
      </c>
    </row>
    <row r="6" spans="1:3">
      <c r="A6" s="4" t="s">
        <v>198</v>
      </c>
      <c r="B6" s="5" t="n">
        <v>562263144</v>
      </c>
    </row>
    <row r="7" spans="1:3">
      <c r="A7" s="4" t="s">
        <v>199</v>
      </c>
      <c r="B7" s="5" t="n">
        <v>168761150</v>
      </c>
    </row>
    <row r="8" spans="1:3">
      <c r="A8" s="4" t="s">
        <v>200</v>
      </c>
      <c r="B8" s="5" t="n">
        <v>776604919</v>
      </c>
      <c r="C8" s="5" t="n">
        <v>6437865</v>
      </c>
    </row>
    <row r="9" spans="1:3">
      <c r="A9" s="4" t="s">
        <v>201</v>
      </c>
      <c r="B9" s="6" t="n">
        <v>3742480</v>
      </c>
    </row>
    <row r="10" spans="1:3">
      <c r="A10" s="4" t="s">
        <v>202</v>
      </c>
      <c r="B10" s="5" t="n">
        <v>49714</v>
      </c>
    </row>
    <row r="11" spans="1:3">
      <c r="A11" s="4" t="s">
        <v>203</v>
      </c>
      <c r="B11" s="6" t="n">
        <v>379219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2</v>
      </c>
      <c r="C2" s="2" t="s">
        <v>73</v>
      </c>
      <c r="D2" s="2" t="s">
        <v>33</v>
      </c>
    </row>
    <row r="3" spans="1:4">
      <c r="A3" s="4" t="s">
        <v>205</v>
      </c>
      <c r="B3" s="6" t="n">
        <v>195321</v>
      </c>
      <c r="C3" s="6" t="n">
        <v>273015</v>
      </c>
    </row>
    <row r="4" spans="1:4">
      <c r="A4" s="4" t="s">
        <v>206</v>
      </c>
      <c r="B4" s="6" t="n">
        <v>3602038</v>
      </c>
    </row>
    <row r="5" spans="1:4">
      <c r="A5" s="4" t="s">
        <v>207</v>
      </c>
      <c r="B5" s="5" t="n">
        <v>14713127</v>
      </c>
      <c r="D5" s="5" t="n">
        <v>5044260</v>
      </c>
    </row>
    <row r="6" spans="1:4">
      <c r="A6" s="4" t="s">
        <v>121</v>
      </c>
    </row>
    <row r="7" spans="1:4">
      <c r="A7" s="4" t="s">
        <v>208</v>
      </c>
      <c r="B7" s="5" t="n">
        <v>2610764</v>
      </c>
    </row>
    <row r="8" spans="1:4">
      <c r="A8" s="4" t="s">
        <v>192</v>
      </c>
    </row>
    <row r="9" spans="1:4">
      <c r="A9" s="4" t="s">
        <v>209</v>
      </c>
      <c r="B9" s="5" t="n">
        <v>209827</v>
      </c>
    </row>
    <row r="10" spans="1:4">
      <c r="A10" s="4" t="s">
        <v>207</v>
      </c>
      <c r="C10" s="5" t="n">
        <v>427761</v>
      </c>
    </row>
    <row r="11" spans="1:4">
      <c r="A11" s="4" t="s">
        <v>210</v>
      </c>
    </row>
    <row r="12" spans="1:4">
      <c r="A12" s="4" t="s">
        <v>209</v>
      </c>
      <c r="B12" s="5" t="n">
        <v>3333</v>
      </c>
      <c r="C12" s="5" t="n">
        <v>33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8327</v>
      </c>
      <c r="C3" s="6" t="n">
        <v>88648</v>
      </c>
    </row>
    <row r="4" spans="1:3">
      <c r="A4" s="4" t="s">
        <v>36</v>
      </c>
      <c r="B4" s="5" t="n">
        <v>8400</v>
      </c>
      <c r="C4" s="5" t="n">
        <v>5600</v>
      </c>
    </row>
    <row r="5" spans="1:3">
      <c r="A5" s="4" t="s">
        <v>37</v>
      </c>
      <c r="B5" s="5" t="n">
        <v>2800</v>
      </c>
      <c r="C5" s="5" t="n">
        <v>0</v>
      </c>
    </row>
    <row r="6" spans="1:3">
      <c r="A6" s="4" t="s">
        <v>38</v>
      </c>
      <c r="B6" s="5" t="n">
        <v>49527</v>
      </c>
      <c r="C6" s="5" t="n">
        <v>94248</v>
      </c>
    </row>
    <row r="7" spans="1:3">
      <c r="A7" s="3" t="s">
        <v>39</v>
      </c>
    </row>
    <row r="8" spans="1:3">
      <c r="A8" s="4" t="s">
        <v>40</v>
      </c>
      <c r="B8" s="5" t="n">
        <v>419783</v>
      </c>
      <c r="C8" s="5" t="n">
        <v>436555</v>
      </c>
    </row>
    <row r="9" spans="1:3">
      <c r="A9" s="4" t="s">
        <v>41</v>
      </c>
      <c r="B9" s="5" t="n">
        <v>469310</v>
      </c>
      <c r="C9" s="5" t="n">
        <v>530803</v>
      </c>
    </row>
    <row r="10" spans="1:3">
      <c r="A10" s="3" t="s">
        <v>42</v>
      </c>
    </row>
    <row r="11" spans="1:3">
      <c r="A11" s="4" t="s">
        <v>43</v>
      </c>
      <c r="B11" s="5" t="n">
        <v>386565</v>
      </c>
      <c r="C11" s="5" t="n">
        <v>320785</v>
      </c>
    </row>
    <row r="12" spans="1:3">
      <c r="A12" s="4" t="s">
        <v>44</v>
      </c>
      <c r="B12" s="5" t="n">
        <v>137574</v>
      </c>
      <c r="C12" s="5" t="n">
        <v>120492</v>
      </c>
    </row>
    <row r="13" spans="1:3">
      <c r="A13" s="4" t="s">
        <v>45</v>
      </c>
      <c r="B13" s="5" t="n">
        <v>244345</v>
      </c>
      <c r="C13" s="5" t="n">
        <v>240082</v>
      </c>
    </row>
    <row r="14" spans="1:3">
      <c r="A14" s="4" t="s">
        <v>46</v>
      </c>
      <c r="B14" s="5" t="n">
        <v>1031360</v>
      </c>
      <c r="C14" s="5" t="n">
        <v>1062266</v>
      </c>
    </row>
    <row r="15" spans="1:3">
      <c r="A15" s="4" t="s">
        <v>47</v>
      </c>
      <c r="B15" s="5" t="n">
        <v>10800</v>
      </c>
      <c r="C15" s="5" t="n">
        <v>10800</v>
      </c>
    </row>
    <row r="16" spans="1:3">
      <c r="A16" s="4" t="s">
        <v>48</v>
      </c>
      <c r="B16" s="5" t="n">
        <v>1840921</v>
      </c>
      <c r="C16" s="5" t="n">
        <v>6847877</v>
      </c>
    </row>
    <row r="17" spans="1:3">
      <c r="A17" s="4" t="s">
        <v>49</v>
      </c>
      <c r="B17" s="5" t="n">
        <v>3651565</v>
      </c>
      <c r="C17" s="5" t="n">
        <v>8602302</v>
      </c>
    </row>
    <row r="18" spans="1:3">
      <c r="A18" s="4" t="s">
        <v>50</v>
      </c>
      <c r="B18" s="5" t="n">
        <v>3651565</v>
      </c>
      <c r="C18" s="5" t="n">
        <v>8602302</v>
      </c>
    </row>
    <row r="19" spans="1:3">
      <c r="A19" s="4" t="s">
        <v>51</v>
      </c>
      <c r="B19" s="4" t="s">
        <v>52</v>
      </c>
      <c r="C19" s="4" t="s">
        <v>52</v>
      </c>
    </row>
    <row r="20" spans="1:3">
      <c r="A20" s="3" t="s">
        <v>53</v>
      </c>
    </row>
    <row r="21" spans="1:3">
      <c r="A21" s="4" t="s">
        <v>54</v>
      </c>
      <c r="B21" s="5" t="n">
        <v>0</v>
      </c>
      <c r="C21" s="5" t="n">
        <v>0</v>
      </c>
    </row>
    <row r="22" spans="1:3">
      <c r="A22" s="4" t="s">
        <v>55</v>
      </c>
      <c r="B22" s="5" t="n">
        <v>85757</v>
      </c>
      <c r="C22" s="5" t="n">
        <v>22489</v>
      </c>
    </row>
    <row r="23" spans="1:3">
      <c r="A23" s="4" t="s">
        <v>56</v>
      </c>
      <c r="B23" s="5" t="n">
        <v>18551514</v>
      </c>
      <c r="C23" s="5" t="n">
        <v>17468018</v>
      </c>
    </row>
    <row r="24" spans="1:3">
      <c r="A24" s="4" t="s">
        <v>57</v>
      </c>
      <c r="B24" s="5" t="n">
        <v>-21822526</v>
      </c>
      <c r="C24" s="5" t="n">
        <v>-25565006</v>
      </c>
    </row>
    <row r="25" spans="1:3">
      <c r="A25" s="4" t="s">
        <v>58</v>
      </c>
      <c r="B25" s="5" t="n">
        <v>-3182255</v>
      </c>
      <c r="C25" s="5" t="n">
        <v>-8071499</v>
      </c>
    </row>
    <row r="26" spans="1:3">
      <c r="A26" s="4" t="s">
        <v>59</v>
      </c>
      <c r="B26" s="5" t="n">
        <v>469310</v>
      </c>
      <c r="C26" s="5" t="n">
        <v>530803</v>
      </c>
    </row>
    <row r="27" spans="1:3">
      <c r="A27" s="4" t="s">
        <v>60</v>
      </c>
    </row>
    <row r="28" spans="1:3">
      <c r="A28" s="3" t="s">
        <v>53</v>
      </c>
    </row>
    <row r="29" spans="1:3">
      <c r="A29" s="4" t="s">
        <v>54</v>
      </c>
      <c r="B29" s="6" t="n">
        <v>3000</v>
      </c>
      <c r="C29" s="6" t="n">
        <v>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11</v>
      </c>
      <c r="B1" s="2" t="s">
        <v>212</v>
      </c>
      <c r="C1" s="2" t="s">
        <v>2</v>
      </c>
      <c r="D1" s="2" t="s">
        <v>73</v>
      </c>
      <c r="E1" s="2" t="s">
        <v>33</v>
      </c>
    </row>
    <row r="2" spans="1:5">
      <c r="A2" s="4" t="s">
        <v>213</v>
      </c>
      <c r="C2" s="4" t="s">
        <v>214</v>
      </c>
    </row>
    <row r="3" spans="1:5">
      <c r="A3" s="4" t="s">
        <v>215</v>
      </c>
      <c r="C3" s="6" t="n">
        <v>16772</v>
      </c>
      <c r="D3" s="6" t="n">
        <v>5286</v>
      </c>
    </row>
    <row r="4" spans="1:5">
      <c r="A4" s="4" t="s">
        <v>216</v>
      </c>
      <c r="C4" s="6" t="n">
        <v>419783</v>
      </c>
      <c r="E4" s="6" t="n">
        <v>436555</v>
      </c>
    </row>
    <row r="5" spans="1:5">
      <c r="A5" s="4" t="s">
        <v>217</v>
      </c>
    </row>
    <row r="6" spans="1:5">
      <c r="A6" s="4" t="s">
        <v>213</v>
      </c>
      <c r="C6" s="4" t="s">
        <v>218</v>
      </c>
    </row>
    <row r="7" spans="1:5">
      <c r="A7" s="4" t="s">
        <v>215</v>
      </c>
      <c r="C7" s="6" t="n">
        <v>2493</v>
      </c>
      <c r="D7" s="5" t="n">
        <v>2493</v>
      </c>
    </row>
    <row r="8" spans="1:5">
      <c r="A8" s="4" t="s">
        <v>216</v>
      </c>
      <c r="C8" s="5" t="n">
        <v>58439</v>
      </c>
      <c r="E8" s="5" t="n">
        <v>60932</v>
      </c>
    </row>
    <row r="9" spans="1:5">
      <c r="A9" s="4" t="s">
        <v>219</v>
      </c>
      <c r="C9" s="6" t="n">
        <v>9972</v>
      </c>
    </row>
    <row r="10" spans="1:5">
      <c r="A10" s="4" t="s">
        <v>220</v>
      </c>
    </row>
    <row r="11" spans="1:5">
      <c r="A11" s="4" t="s">
        <v>213</v>
      </c>
      <c r="C11" s="4" t="s">
        <v>218</v>
      </c>
    </row>
    <row r="12" spans="1:5">
      <c r="A12" s="4" t="s">
        <v>215</v>
      </c>
      <c r="C12" s="6" t="n">
        <v>294</v>
      </c>
      <c r="D12" s="5" t="n">
        <v>294</v>
      </c>
    </row>
    <row r="13" spans="1:5">
      <c r="A13" s="4" t="s">
        <v>216</v>
      </c>
      <c r="C13" s="5" t="n">
        <v>6135</v>
      </c>
      <c r="E13" s="5" t="n">
        <v>6429</v>
      </c>
    </row>
    <row r="14" spans="1:5">
      <c r="A14" s="4" t="s">
        <v>219</v>
      </c>
      <c r="C14" s="5" t="n">
        <v>1172</v>
      </c>
    </row>
    <row r="15" spans="1:5">
      <c r="A15" s="4" t="s">
        <v>221</v>
      </c>
    </row>
    <row r="16" spans="1:5">
      <c r="A16" s="4" t="s">
        <v>215</v>
      </c>
      <c r="C16" s="5" t="n">
        <v>11485</v>
      </c>
    </row>
    <row r="17" spans="1:5">
      <c r="A17" s="4" t="s">
        <v>216</v>
      </c>
      <c r="C17" s="5" t="n">
        <v>282709</v>
      </c>
      <c r="E17" s="5" t="n">
        <v>294194</v>
      </c>
    </row>
    <row r="18" spans="1:5">
      <c r="A18" s="4" t="s">
        <v>219</v>
      </c>
      <c r="C18" s="5" t="n">
        <v>46000</v>
      </c>
    </row>
    <row r="19" spans="1:5">
      <c r="A19" s="4" t="s">
        <v>222</v>
      </c>
      <c r="B19" s="6" t="n">
        <v>100000</v>
      </c>
      <c r="C19" s="6" t="n">
        <v>300000</v>
      </c>
    </row>
    <row r="20" spans="1:5">
      <c r="A20" s="4" t="s">
        <v>223</v>
      </c>
      <c r="B20" s="4" t="s">
        <v>224</v>
      </c>
    </row>
    <row r="21" spans="1:5">
      <c r="A21" s="4" t="s">
        <v>225</v>
      </c>
      <c r="B21" s="8" t="n">
        <v>0.01</v>
      </c>
    </row>
    <row r="22" spans="1:5">
      <c r="A22" s="4" t="s">
        <v>226</v>
      </c>
    </row>
    <row r="23" spans="1:5">
      <c r="A23" s="4" t="s">
        <v>227</v>
      </c>
      <c r="B23" s="6" t="n">
        <v>100000</v>
      </c>
    </row>
    <row r="24" spans="1:5">
      <c r="A24" s="4" t="s">
        <v>228</v>
      </c>
      <c r="B24" s="5" t="n">
        <v>200000</v>
      </c>
    </row>
    <row r="25" spans="1:5">
      <c r="A25" s="4" t="s">
        <v>229</v>
      </c>
      <c r="B25" s="5" t="n">
        <v>30000</v>
      </c>
    </row>
    <row r="26" spans="1:5">
      <c r="A26" s="4" t="s">
        <v>230</v>
      </c>
    </row>
    <row r="27" spans="1:5">
      <c r="A27" s="4" t="s">
        <v>231</v>
      </c>
      <c r="B27" s="5" t="n">
        <v>100000</v>
      </c>
    </row>
    <row r="28" spans="1:5">
      <c r="A28" s="4" t="s">
        <v>232</v>
      </c>
      <c r="B28" s="5" t="n">
        <v>200000</v>
      </c>
    </row>
    <row r="29" spans="1:5">
      <c r="A29" s="4" t="s">
        <v>233</v>
      </c>
      <c r="B29" s="6" t="n">
        <v>400000</v>
      </c>
    </row>
    <row r="30" spans="1:5">
      <c r="A30" s="4" t="s">
        <v>234</v>
      </c>
    </row>
    <row r="31" spans="1:5">
      <c r="A31" s="4" t="s">
        <v>235</v>
      </c>
      <c r="B31" s="4" t="s">
        <v>236</v>
      </c>
    </row>
    <row r="32" spans="1:5">
      <c r="A32" s="4" t="s">
        <v>237</v>
      </c>
      <c r="B32" s="4" t="s">
        <v>238</v>
      </c>
    </row>
    <row r="33" spans="1:5">
      <c r="A33" s="4" t="s">
        <v>239</v>
      </c>
    </row>
    <row r="34" spans="1:5">
      <c r="A34" s="4" t="s">
        <v>213</v>
      </c>
      <c r="C34" s="4" t="s">
        <v>214</v>
      </c>
    </row>
    <row r="35" spans="1:5">
      <c r="A35" s="4" t="s">
        <v>215</v>
      </c>
      <c r="C35" s="6" t="n">
        <v>2500</v>
      </c>
      <c r="D35" s="6" t="n">
        <v>2500</v>
      </c>
    </row>
    <row r="36" spans="1:5">
      <c r="A36" s="4" t="s">
        <v>216</v>
      </c>
      <c r="C36" s="5" t="n">
        <v>72500</v>
      </c>
      <c r="E36" s="6" t="n">
        <v>75000</v>
      </c>
    </row>
    <row r="37" spans="1:5">
      <c r="A37" s="4" t="s">
        <v>219</v>
      </c>
      <c r="C37" s="6" t="n">
        <v>1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240</v>
      </c>
      <c r="B1" s="2" t="s">
        <v>241</v>
      </c>
      <c r="C1" s="2" t="s">
        <v>242</v>
      </c>
      <c r="D1" s="2" t="s">
        <v>2</v>
      </c>
      <c r="E1" s="2" t="s">
        <v>73</v>
      </c>
      <c r="F1" s="2" t="s">
        <v>33</v>
      </c>
    </row>
    <row r="2" spans="1:6">
      <c r="A2" s="3" t="s">
        <v>243</v>
      </c>
    </row>
    <row r="3" spans="1:6">
      <c r="A3" s="4" t="s">
        <v>244</v>
      </c>
      <c r="D3" s="5" t="n">
        <v>589</v>
      </c>
    </row>
    <row r="4" spans="1:6">
      <c r="A4" s="4" t="s">
        <v>245</v>
      </c>
    </row>
    <row r="5" spans="1:6">
      <c r="A5" s="3" t="s">
        <v>243</v>
      </c>
    </row>
    <row r="6" spans="1:6">
      <c r="A6" s="4" t="s">
        <v>246</v>
      </c>
      <c r="B6" s="6" t="n">
        <v>45000</v>
      </c>
      <c r="C6" s="6" t="n">
        <v>35000</v>
      </c>
    </row>
    <row r="7" spans="1:6">
      <c r="A7" s="4" t="s">
        <v>247</v>
      </c>
      <c r="C7" s="4" t="s">
        <v>224</v>
      </c>
    </row>
    <row r="8" spans="1:6">
      <c r="A8" s="4" t="s">
        <v>248</v>
      </c>
      <c r="C8" s="4" t="s">
        <v>249</v>
      </c>
    </row>
    <row r="9" spans="1:6">
      <c r="A9" s="4" t="s">
        <v>250</v>
      </c>
      <c r="C9" s="4" t="s">
        <v>251</v>
      </c>
    </row>
    <row r="10" spans="1:6">
      <c r="A10" s="4" t="s">
        <v>252</v>
      </c>
      <c r="D10" s="6" t="n">
        <v>4345</v>
      </c>
      <c r="F10" s="6" t="n">
        <v>82</v>
      </c>
    </row>
    <row r="11" spans="1:6">
      <c r="A11" s="4" t="s">
        <v>253</v>
      </c>
      <c r="D11" s="6" t="n">
        <v>135000</v>
      </c>
      <c r="E11" s="6" t="n">
        <v>13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54</v>
      </c>
      <c r="B1" s="2" t="s">
        <v>186</v>
      </c>
    </row>
    <row r="2" spans="1:2">
      <c r="A2" s="3" t="s">
        <v>146</v>
      </c>
    </row>
    <row r="3" spans="1:2">
      <c r="A3" s="4" t="s">
        <v>28</v>
      </c>
      <c r="B3" s="6" t="n">
        <v>1302434</v>
      </c>
    </row>
    <row r="4" spans="1:2">
      <c r="A4" s="4" t="s">
        <v>255</v>
      </c>
      <c r="B4" s="5" t="n">
        <v>168300</v>
      </c>
    </row>
    <row r="5" spans="1:2">
      <c r="A5" s="4" t="s">
        <v>124</v>
      </c>
      <c r="B5" s="6" t="n">
        <v>14707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7"/>
  </cols>
  <sheetData>
    <row r="1" spans="1:4">
      <c r="A1" s="1" t="s">
        <v>256</v>
      </c>
      <c r="B1" s="2" t="s">
        <v>186</v>
      </c>
      <c r="C1" s="2" t="s">
        <v>257</v>
      </c>
      <c r="D1" s="2" t="s">
        <v>258</v>
      </c>
    </row>
    <row r="2" spans="1:4">
      <c r="A2" s="4" t="s">
        <v>259</v>
      </c>
      <c r="C2" s="6" t="n">
        <v>0</v>
      </c>
      <c r="D2" s="6" t="n">
        <v>19154</v>
      </c>
    </row>
    <row r="3" spans="1:4">
      <c r="A3" s="4" t="s">
        <v>260</v>
      </c>
      <c r="D3" s="5" t="n">
        <v>168300</v>
      </c>
    </row>
    <row r="4" spans="1:4">
      <c r="A4" s="4" t="s">
        <v>261</v>
      </c>
      <c r="C4" s="5" t="n">
        <v>145000</v>
      </c>
      <c r="D4" s="5" t="n">
        <v>575890</v>
      </c>
    </row>
    <row r="5" spans="1:4">
      <c r="A5" s="4" t="s">
        <v>262</v>
      </c>
      <c r="C5" s="5" t="n">
        <v>289825</v>
      </c>
      <c r="D5" s="5" t="n">
        <v>396240</v>
      </c>
    </row>
    <row r="6" spans="1:4">
      <c r="A6" s="4" t="s">
        <v>263</v>
      </c>
      <c r="C6" s="5" t="n">
        <v>350547</v>
      </c>
      <c r="D6" s="6" t="n">
        <v>168975</v>
      </c>
    </row>
    <row r="7" spans="1:4">
      <c r="A7" s="4" t="s">
        <v>264</v>
      </c>
      <c r="D7" s="5" t="n">
        <v>474486</v>
      </c>
    </row>
    <row r="8" spans="1:4">
      <c r="A8" s="4" t="s">
        <v>265</v>
      </c>
      <c r="D8" s="6" t="n">
        <v>0</v>
      </c>
    </row>
    <row r="9" spans="1:4">
      <c r="A9" s="4" t="s">
        <v>70</v>
      </c>
    </row>
    <row r="10" spans="1:4">
      <c r="A10" s="4" t="s">
        <v>266</v>
      </c>
      <c r="B10" s="6" t="n">
        <v>168300</v>
      </c>
      <c r="C10" s="5" t="n">
        <v>168300</v>
      </c>
    </row>
    <row r="11" spans="1:4">
      <c r="A11" s="4" t="s">
        <v>261</v>
      </c>
      <c r="C11" s="6" t="n">
        <v>145000</v>
      </c>
    </row>
    <row r="12" spans="1:4">
      <c r="A12" s="4" t="s">
        <v>267</v>
      </c>
      <c r="B12" s="4" t="s">
        <v>268</v>
      </c>
    </row>
    <row r="13" spans="1:4">
      <c r="A13" s="4" t="s">
        <v>269</v>
      </c>
      <c r="C13" s="5" t="n">
        <v>15</v>
      </c>
    </row>
    <row r="14" spans="1:4">
      <c r="A14" s="4" t="s">
        <v>262</v>
      </c>
      <c r="C14" s="6" t="n">
        <v>168300</v>
      </c>
    </row>
    <row r="15" spans="1:4">
      <c r="A15" s="4" t="s">
        <v>270</v>
      </c>
      <c r="C15" s="5" t="n">
        <v>289825</v>
      </c>
      <c r="D15" s="6" t="n">
        <v>396240</v>
      </c>
    </row>
    <row r="16" spans="1:4">
      <c r="A16" s="4" t="s">
        <v>271</v>
      </c>
      <c r="B16" s="6" t="n">
        <v>439374</v>
      </c>
      <c r="C16" s="6" t="n">
        <v>439374</v>
      </c>
    </row>
    <row r="17" spans="1:4">
      <c r="A17" s="4" t="s">
        <v>272</v>
      </c>
      <c r="C17" s="5" t="n">
        <v>61016388</v>
      </c>
      <c r="D17" s="5" t="n">
        <v>224029</v>
      </c>
    </row>
    <row r="18" spans="1:4">
      <c r="A18" s="4" t="s">
        <v>263</v>
      </c>
      <c r="C18" s="6" t="n">
        <v>350547</v>
      </c>
      <c r="D18" s="6" t="n">
        <v>168975</v>
      </c>
    </row>
    <row r="19" spans="1:4">
      <c r="A19" s="4" t="s">
        <v>265</v>
      </c>
      <c r="D19" s="6" t="n">
        <v>527384</v>
      </c>
    </row>
    <row r="20" spans="1:4">
      <c r="A20" s="4" t="s">
        <v>273</v>
      </c>
    </row>
    <row r="21" spans="1:4">
      <c r="A21" s="4" t="s">
        <v>274</v>
      </c>
      <c r="C21" s="5" t="n">
        <v>60</v>
      </c>
    </row>
    <row r="22" spans="1:4">
      <c r="A22" s="4" t="s">
        <v>275</v>
      </c>
    </row>
    <row r="23" spans="1:4">
      <c r="A23" s="4" t="s">
        <v>274</v>
      </c>
      <c r="C23" s="5" t="n">
        <v>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276</v>
      </c>
      <c r="B1" s="2" t="s">
        <v>1</v>
      </c>
    </row>
    <row r="2" spans="1:2">
      <c r="B2" s="2" t="s">
        <v>277</v>
      </c>
    </row>
    <row r="3" spans="1:2">
      <c r="A3" s="4" t="s">
        <v>278</v>
      </c>
      <c r="B3" s="6" t="n">
        <v>286409</v>
      </c>
    </row>
    <row r="4" spans="1:2">
      <c r="A4" s="4" t="s">
        <v>279</v>
      </c>
      <c r="B4" s="5" t="n">
        <v>141409</v>
      </c>
    </row>
    <row r="5" spans="1:2">
      <c r="A5" s="4" t="s">
        <v>280</v>
      </c>
      <c r="B5" s="6" t="n">
        <v>751217</v>
      </c>
    </row>
    <row r="6" spans="1:2">
      <c r="A6" s="4" t="s">
        <v>281</v>
      </c>
      <c r="B6" s="5" t="n">
        <v>589</v>
      </c>
    </row>
    <row r="7" spans="1:2">
      <c r="A7" s="4" t="s">
        <v>282</v>
      </c>
    </row>
    <row r="8" spans="1:2">
      <c r="A8" s="4" t="s">
        <v>283</v>
      </c>
      <c r="B8" s="4" t="s">
        <v>284</v>
      </c>
    </row>
    <row r="9" spans="1:2">
      <c r="A9" s="4" t="s">
        <v>285</v>
      </c>
    </row>
    <row r="10" spans="1:2">
      <c r="A10" s="4" t="s">
        <v>286</v>
      </c>
      <c r="B10" s="4" t="s">
        <v>287</v>
      </c>
    </row>
    <row r="11" spans="1:2">
      <c r="A11" s="4" t="s">
        <v>288</v>
      </c>
    </row>
    <row r="12" spans="1:2">
      <c r="A12" s="4" t="s">
        <v>289</v>
      </c>
      <c r="B12" s="4" t="s">
        <v>290</v>
      </c>
    </row>
    <row r="13" spans="1:2">
      <c r="A13" s="4" t="s">
        <v>291</v>
      </c>
    </row>
    <row r="14" spans="1:2">
      <c r="A14" s="4" t="s">
        <v>292</v>
      </c>
      <c r="B14" s="4" t="s">
        <v>293</v>
      </c>
    </row>
    <row r="15" spans="1:2">
      <c r="A15" s="4" t="s">
        <v>294</v>
      </c>
    </row>
    <row r="16" spans="1:2">
      <c r="A16" s="4" t="s">
        <v>295</v>
      </c>
      <c r="B16" s="9" t="n">
        <v>0.0115</v>
      </c>
    </row>
    <row r="17" spans="1:2">
      <c r="A17" s="4" t="s">
        <v>296</v>
      </c>
    </row>
    <row r="18" spans="1:2">
      <c r="A18" s="4" t="s">
        <v>297</v>
      </c>
      <c r="B18" s="10" t="n">
        <v>0.0071</v>
      </c>
    </row>
    <row r="19" spans="1:2">
      <c r="A19" s="4" t="s">
        <v>298</v>
      </c>
    </row>
    <row r="20" spans="1:2">
      <c r="A20" s="4" t="s">
        <v>295</v>
      </c>
      <c r="B20" s="9" t="n">
        <v>0.0365</v>
      </c>
    </row>
    <row r="21" spans="1:2">
      <c r="A21" s="4" t="s">
        <v>299</v>
      </c>
    </row>
    <row r="22" spans="1:2">
      <c r="A22" s="4" t="s">
        <v>297</v>
      </c>
      <c r="B22" s="10" t="n">
        <v>0.0158</v>
      </c>
    </row>
    <row r="23" spans="1:2">
      <c r="A23" s="4" t="s">
        <v>300</v>
      </c>
    </row>
    <row r="24" spans="1:2">
      <c r="A24" s="4" t="s">
        <v>278</v>
      </c>
      <c r="B24" s="6" t="n">
        <v>1840921</v>
      </c>
    </row>
    <row r="25" spans="1:2">
      <c r="A25" s="4" t="s">
        <v>295</v>
      </c>
      <c r="B25" s="9" t="n">
        <v>0.0045</v>
      </c>
    </row>
    <row r="26" spans="1:2">
      <c r="A26" s="4" t="s">
        <v>279</v>
      </c>
      <c r="B26" s="6" t="n">
        <v>4542148</v>
      </c>
    </row>
    <row r="27" spans="1:2">
      <c r="A27" s="4" t="s">
        <v>280</v>
      </c>
      <c r="B27" s="6" t="n">
        <v>751217</v>
      </c>
    </row>
    <row r="28" spans="1:2">
      <c r="A28" s="4" t="s">
        <v>301</v>
      </c>
    </row>
    <row r="29" spans="1:2">
      <c r="A29" s="4" t="s">
        <v>286</v>
      </c>
      <c r="B29" s="4" t="s">
        <v>287</v>
      </c>
    </row>
    <row r="30" spans="1:2">
      <c r="A30" s="4" t="s">
        <v>302</v>
      </c>
    </row>
    <row r="31" spans="1:2">
      <c r="A31" s="4" t="s">
        <v>289</v>
      </c>
      <c r="B31" s="4" t="s">
        <v>290</v>
      </c>
    </row>
    <row r="32" spans="1:2">
      <c r="A32" s="4" t="s">
        <v>303</v>
      </c>
    </row>
    <row r="33" spans="1:2">
      <c r="A33" s="4" t="s">
        <v>297</v>
      </c>
      <c r="B33" s="10" t="n">
        <v>0.0025</v>
      </c>
    </row>
    <row r="34" spans="1:2">
      <c r="A34" s="4" t="s">
        <v>304</v>
      </c>
    </row>
    <row r="35" spans="1:2">
      <c r="A35" s="4" t="s">
        <v>283</v>
      </c>
      <c r="B35" s="4" t="s">
        <v>305</v>
      </c>
    </row>
    <row r="36" spans="1:2">
      <c r="A36" s="4" t="s">
        <v>306</v>
      </c>
    </row>
    <row r="37" spans="1:2">
      <c r="A37" s="4" t="s">
        <v>292</v>
      </c>
      <c r="B37" s="4" t="s">
        <v>307</v>
      </c>
    </row>
    <row r="38" spans="1:2">
      <c r="A38" s="4" t="s">
        <v>308</v>
      </c>
    </row>
    <row r="39" spans="1:2">
      <c r="A39" s="4" t="s">
        <v>297</v>
      </c>
      <c r="B39" s="10" t="n">
        <v>3.09</v>
      </c>
    </row>
    <row r="40" spans="1:2">
      <c r="A40" s="4" t="s">
        <v>309</v>
      </c>
    </row>
    <row r="41" spans="1:2">
      <c r="A41" s="4" t="s">
        <v>283</v>
      </c>
      <c r="B41" s="4" t="s">
        <v>310</v>
      </c>
    </row>
    <row r="42" spans="1:2">
      <c r="A42" s="4" t="s">
        <v>311</v>
      </c>
    </row>
    <row r="43" spans="1:2">
      <c r="A43" s="4" t="s">
        <v>292</v>
      </c>
      <c r="B43"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30"/>
  </cols>
  <sheetData>
    <row r="1" spans="1:2">
      <c r="A1" s="1" t="s">
        <v>313</v>
      </c>
      <c r="B1" s="2" t="s">
        <v>1</v>
      </c>
    </row>
    <row r="2" spans="1:2">
      <c r="B2" s="2" t="s">
        <v>314</v>
      </c>
    </row>
    <row r="3" spans="1:2">
      <c r="A3" s="4" t="s">
        <v>315</v>
      </c>
      <c r="B3" s="5" t="n">
        <v>0</v>
      </c>
    </row>
    <row r="4" spans="1:2">
      <c r="A4" s="4" t="s">
        <v>210</v>
      </c>
    </row>
    <row r="5" spans="1:2">
      <c r="A5" s="4" t="s">
        <v>316</v>
      </c>
      <c r="B5" s="4" t="s">
        <v>287</v>
      </c>
    </row>
    <row r="6" spans="1:2">
      <c r="A6" s="4" t="s">
        <v>317</v>
      </c>
      <c r="B6" s="4" t="s">
        <v>290</v>
      </c>
    </row>
    <row r="7" spans="1:2">
      <c r="A7" s="4" t="s">
        <v>318</v>
      </c>
      <c r="B7" s="9" t="n">
        <v>0.0045</v>
      </c>
    </row>
    <row r="8" spans="1:2">
      <c r="A8" s="4" t="s">
        <v>294</v>
      </c>
    </row>
    <row r="9" spans="1:2">
      <c r="A9" s="4" t="s">
        <v>318</v>
      </c>
      <c r="B9" s="9" t="n">
        <v>0.0115</v>
      </c>
    </row>
    <row r="10" spans="1:2">
      <c r="A10" s="4" t="s">
        <v>319</v>
      </c>
    </row>
    <row r="11" spans="1:2">
      <c r="A11" s="4" t="s">
        <v>320</v>
      </c>
      <c r="B11" s="4" t="s">
        <v>321</v>
      </c>
    </row>
    <row r="12" spans="1:2">
      <c r="A12" s="4" t="s">
        <v>322</v>
      </c>
      <c r="B12" s="4" t="s">
        <v>305</v>
      </c>
    </row>
    <row r="13" spans="1:2">
      <c r="A13" s="4" t="s">
        <v>298</v>
      </c>
    </row>
    <row r="14" spans="1:2">
      <c r="A14" s="4" t="s">
        <v>318</v>
      </c>
      <c r="B14" s="9" t="n">
        <v>0.0365</v>
      </c>
    </row>
    <row r="15" spans="1:2">
      <c r="A15" s="4" t="s">
        <v>323</v>
      </c>
    </row>
    <row r="16" spans="1:2">
      <c r="A16" s="4" t="s">
        <v>320</v>
      </c>
      <c r="B16" s="4" t="s">
        <v>312</v>
      </c>
    </row>
    <row r="17" spans="1:2">
      <c r="A17" s="4" t="s">
        <v>322</v>
      </c>
      <c r="B17"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0"/>
  </cols>
  <sheetData>
    <row r="1" spans="1:2">
      <c r="A1" s="1" t="s">
        <v>325</v>
      </c>
      <c r="B1" s="2" t="s">
        <v>1</v>
      </c>
    </row>
    <row r="2" spans="1:2">
      <c r="B2" s="2" t="s">
        <v>314</v>
      </c>
    </row>
    <row r="3" spans="1:2">
      <c r="A3" s="3" t="s">
        <v>150</v>
      </c>
    </row>
    <row r="4" spans="1:2">
      <c r="A4" s="4" t="s">
        <v>326</v>
      </c>
      <c r="B4" s="5" t="n">
        <v>5044260</v>
      </c>
    </row>
    <row r="5" spans="1:2">
      <c r="A5" s="4" t="s">
        <v>327</v>
      </c>
      <c r="B5" s="5" t="n">
        <v>0</v>
      </c>
    </row>
    <row r="6" spans="1:2">
      <c r="A6" s="4" t="s">
        <v>328</v>
      </c>
      <c r="B6" s="5" t="n">
        <v>0</v>
      </c>
    </row>
    <row r="7" spans="1:2">
      <c r="A7" s="4" t="s">
        <v>329</v>
      </c>
      <c r="B7" s="5" t="n">
        <v>9668867</v>
      </c>
    </row>
    <row r="8" spans="1:2">
      <c r="A8" s="4" t="s">
        <v>330</v>
      </c>
      <c r="B8" s="5" t="n">
        <v>0</v>
      </c>
    </row>
    <row r="9" spans="1:2">
      <c r="A9" s="4" t="s">
        <v>331</v>
      </c>
      <c r="B9" s="5" t="n">
        <v>14713127</v>
      </c>
    </row>
    <row r="10" spans="1:2">
      <c r="A10" s="4" t="s">
        <v>332</v>
      </c>
      <c r="B10" s="9" t="n">
        <v>0.0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33</v>
      </c>
      <c r="B1" s="2" t="s">
        <v>334</v>
      </c>
      <c r="C1" s="2" t="s">
        <v>1</v>
      </c>
    </row>
    <row r="2" spans="1:4">
      <c r="B2" s="2" t="s">
        <v>335</v>
      </c>
      <c r="C2" s="2" t="s">
        <v>2</v>
      </c>
      <c r="D2" s="2" t="s">
        <v>73</v>
      </c>
    </row>
    <row r="3" spans="1:4">
      <c r="A3" s="3" t="s">
        <v>336</v>
      </c>
    </row>
    <row r="4" spans="1:4">
      <c r="A4" s="4" t="s">
        <v>244</v>
      </c>
      <c r="C4" s="5" t="n">
        <v>589000000</v>
      </c>
    </row>
    <row r="5" spans="1:4">
      <c r="A5" s="4" t="s">
        <v>337</v>
      </c>
      <c r="C5" s="6" t="n">
        <v>1101764</v>
      </c>
      <c r="D5" s="6" t="n">
        <v>1187223</v>
      </c>
    </row>
    <row r="6" spans="1:4">
      <c r="A6" s="4" t="s">
        <v>338</v>
      </c>
    </row>
    <row r="7" spans="1:4">
      <c r="A7" s="3" t="s">
        <v>336</v>
      </c>
    </row>
    <row r="8" spans="1:4">
      <c r="A8" s="4" t="s">
        <v>244</v>
      </c>
      <c r="B8" s="5" t="n">
        <v>59094721</v>
      </c>
    </row>
    <row r="9" spans="1:4">
      <c r="A9" s="4" t="s">
        <v>337</v>
      </c>
      <c r="B9" s="6" t="n">
        <v>9851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33</v>
      </c>
    </row>
    <row r="2" spans="1:3">
      <c r="A2" s="4" t="s">
        <v>62</v>
      </c>
      <c r="B2" s="7" t="n">
        <v>0.001</v>
      </c>
      <c r="C2" s="7" t="n">
        <v>0.001</v>
      </c>
    </row>
    <row r="3" spans="1:3">
      <c r="A3" s="4" t="s">
        <v>63</v>
      </c>
      <c r="B3" s="5" t="n">
        <v>7000000</v>
      </c>
      <c r="C3" s="5" t="n">
        <v>7000000</v>
      </c>
    </row>
    <row r="4" spans="1:3">
      <c r="A4" s="4" t="s">
        <v>64</v>
      </c>
      <c r="B4" s="5" t="n">
        <v>0</v>
      </c>
      <c r="C4" s="5" t="n">
        <v>0</v>
      </c>
    </row>
    <row r="5" spans="1:3">
      <c r="A5" s="4" t="s">
        <v>65</v>
      </c>
      <c r="B5" s="5" t="n">
        <v>0</v>
      </c>
      <c r="C5" s="5" t="n">
        <v>0</v>
      </c>
    </row>
    <row r="6" spans="1:3">
      <c r="A6" s="4" t="s">
        <v>66</v>
      </c>
      <c r="B6" s="7" t="n">
        <v>0.001</v>
      </c>
      <c r="C6" s="7" t="n">
        <v>0.001</v>
      </c>
    </row>
    <row r="7" spans="1:3">
      <c r="A7" s="4" t="s">
        <v>67</v>
      </c>
      <c r="B7" s="5" t="n">
        <v>6000000000</v>
      </c>
      <c r="C7" s="5" t="n">
        <v>6000000000</v>
      </c>
    </row>
    <row r="8" spans="1:3">
      <c r="A8" s="4" t="s">
        <v>68</v>
      </c>
      <c r="B8" s="5" t="n">
        <v>85760727</v>
      </c>
      <c r="C8" s="5" t="n">
        <v>22493046</v>
      </c>
    </row>
    <row r="9" spans="1:3">
      <c r="A9" s="4" t="s">
        <v>69</v>
      </c>
      <c r="B9" s="5" t="n">
        <v>85756727</v>
      </c>
      <c r="C9" s="5" t="n">
        <v>22489046</v>
      </c>
    </row>
    <row r="10" spans="1:3">
      <c r="A10" s="4" t="s">
        <v>60</v>
      </c>
    </row>
    <row r="11" spans="1:3">
      <c r="A11" s="4" t="s">
        <v>62</v>
      </c>
      <c r="B11" s="7" t="n">
        <v>0.001</v>
      </c>
      <c r="C11" s="7" t="n">
        <v>0.001</v>
      </c>
    </row>
    <row r="12" spans="1:3">
      <c r="A12" s="4" t="s">
        <v>63</v>
      </c>
      <c r="B12" s="5" t="n">
        <v>3000000</v>
      </c>
      <c r="C12" s="5" t="n">
        <v>3000000</v>
      </c>
    </row>
    <row r="13" spans="1:3">
      <c r="A13" s="4" t="s">
        <v>64</v>
      </c>
      <c r="B13" s="5" t="n">
        <v>3000000</v>
      </c>
      <c r="C13" s="5" t="n">
        <v>3000000</v>
      </c>
    </row>
    <row r="14" spans="1:3">
      <c r="A14" s="4" t="s">
        <v>65</v>
      </c>
      <c r="B14" s="5" t="n">
        <v>3000000</v>
      </c>
      <c r="C14" s="5" t="n">
        <v>3000000</v>
      </c>
    </row>
    <row r="15" spans="1:3">
      <c r="A15" s="4" t="s">
        <v>70</v>
      </c>
    </row>
    <row r="16" spans="1:3">
      <c r="A16" s="4" t="s">
        <v>71</v>
      </c>
      <c r="B16" s="6" t="n">
        <v>439374</v>
      </c>
      <c r="C16" s="6" t="n">
        <v>5608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42100</v>
      </c>
      <c r="C4" s="6" t="n">
        <v>50800</v>
      </c>
    </row>
    <row r="5" spans="1:3">
      <c r="A5" s="4" t="s">
        <v>76</v>
      </c>
      <c r="B5" s="5" t="n">
        <v>14196</v>
      </c>
      <c r="C5" s="5" t="n">
        <v>14239</v>
      </c>
    </row>
    <row r="6" spans="1:3">
      <c r="A6" s="4" t="s">
        <v>77</v>
      </c>
      <c r="B6" s="5" t="n">
        <v>27904</v>
      </c>
      <c r="C6" s="5" t="n">
        <v>36561</v>
      </c>
    </row>
    <row r="7" spans="1:3">
      <c r="A7" s="3" t="s">
        <v>78</v>
      </c>
    </row>
    <row r="8" spans="1:3">
      <c r="A8" s="4" t="s">
        <v>79</v>
      </c>
      <c r="B8" s="5" t="n">
        <v>346168</v>
      </c>
      <c r="C8" s="5" t="n">
        <v>281974</v>
      </c>
    </row>
    <row r="9" spans="1:3">
      <c r="A9" s="4" t="s">
        <v>80</v>
      </c>
      <c r="B9" s="5" t="n">
        <v>16772</v>
      </c>
      <c r="C9" s="5" t="n">
        <v>5286</v>
      </c>
    </row>
    <row r="10" spans="1:3">
      <c r="A10" s="4" t="s">
        <v>81</v>
      </c>
      <c r="B10" s="5" t="n">
        <v>362940</v>
      </c>
      <c r="C10" s="5" t="n">
        <v>287260</v>
      </c>
    </row>
    <row r="11" spans="1:3">
      <c r="A11" s="4" t="s">
        <v>82</v>
      </c>
      <c r="B11" s="5" t="n">
        <v>-335036</v>
      </c>
      <c r="C11" s="5" t="n">
        <v>-250699</v>
      </c>
    </row>
    <row r="12" spans="1:3">
      <c r="A12" s="3" t="s">
        <v>83</v>
      </c>
    </row>
    <row r="13" spans="1:3">
      <c r="A13" s="4" t="s">
        <v>84</v>
      </c>
      <c r="B13" s="5" t="n">
        <v>-323223</v>
      </c>
      <c r="C13" s="5" t="n">
        <v>-454542</v>
      </c>
    </row>
    <row r="14" spans="1:3">
      <c r="A14" s="4" t="s">
        <v>85</v>
      </c>
      <c r="B14" s="5" t="n">
        <v>0</v>
      </c>
      <c r="C14" s="5" t="n">
        <v>-357292</v>
      </c>
    </row>
    <row r="15" spans="1:3">
      <c r="A15" s="4" t="s">
        <v>86</v>
      </c>
      <c r="B15" s="5" t="n">
        <v>4400739</v>
      </c>
      <c r="C15" s="5" t="n">
        <v>265167</v>
      </c>
    </row>
    <row r="16" spans="1:3">
      <c r="A16" s="4" t="s">
        <v>87</v>
      </c>
      <c r="B16" s="5" t="n">
        <v>4077516</v>
      </c>
      <c r="C16" s="5" t="n">
        <v>-546667</v>
      </c>
    </row>
    <row r="17" spans="1:3">
      <c r="A17" s="4" t="s">
        <v>88</v>
      </c>
      <c r="B17" s="5" t="n">
        <v>3742480</v>
      </c>
      <c r="C17" s="5" t="n">
        <v>-797366</v>
      </c>
    </row>
    <row r="18" spans="1:3">
      <c r="A18" s="4" t="s">
        <v>89</v>
      </c>
      <c r="B18" s="5" t="n">
        <v>0</v>
      </c>
      <c r="C18" s="5" t="n">
        <v>0</v>
      </c>
    </row>
    <row r="19" spans="1:3">
      <c r="A19" s="4" t="s">
        <v>90</v>
      </c>
      <c r="B19" s="6" t="n">
        <v>3742480</v>
      </c>
      <c r="C19" s="6" t="n">
        <v>-797366</v>
      </c>
    </row>
    <row r="20" spans="1:3">
      <c r="A20" s="4" t="s">
        <v>91</v>
      </c>
      <c r="B20" s="8" t="n">
        <v>0.09</v>
      </c>
      <c r="C20" s="8" t="n">
        <v>-0.12</v>
      </c>
    </row>
    <row r="21" spans="1:3">
      <c r="A21" s="4" t="s">
        <v>92</v>
      </c>
      <c r="B21" s="6" t="n">
        <v>0</v>
      </c>
      <c r="C21" s="8" t="n">
        <v>-0.12</v>
      </c>
    </row>
    <row r="22" spans="1:3">
      <c r="A22" s="4" t="s">
        <v>93</v>
      </c>
      <c r="B22" s="5" t="n">
        <v>40746192</v>
      </c>
      <c r="C22" s="5" t="n">
        <v>6437865</v>
      </c>
    </row>
    <row r="23" spans="1:3">
      <c r="A23" s="4" t="s">
        <v>94</v>
      </c>
      <c r="B23" s="5" t="n">
        <v>776604919</v>
      </c>
      <c r="C23" s="5" t="n">
        <v>64378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3</v>
      </c>
    </row>
    <row r="3" spans="1:3">
      <c r="A3" s="3" t="s">
        <v>96</v>
      </c>
    </row>
    <row r="4" spans="1:3">
      <c r="A4" s="4" t="s">
        <v>97</v>
      </c>
      <c r="B4" s="6" t="n">
        <v>3742480</v>
      </c>
      <c r="C4" s="6" t="n">
        <v>-797366</v>
      </c>
    </row>
    <row r="5" spans="1:3">
      <c r="A5" s="3" t="s">
        <v>98</v>
      </c>
    </row>
    <row r="6" spans="1:3">
      <c r="A6" s="4" t="s">
        <v>99</v>
      </c>
      <c r="B6" s="5" t="n">
        <v>16772</v>
      </c>
      <c r="C6" s="5" t="n">
        <v>5286</v>
      </c>
    </row>
    <row r="7" spans="1:3">
      <c r="A7" s="4" t="s">
        <v>100</v>
      </c>
      <c r="B7" s="5" t="n">
        <v>289825</v>
      </c>
      <c r="C7" s="5" t="n">
        <v>396240</v>
      </c>
    </row>
    <row r="8" spans="1:3">
      <c r="A8" s="4" t="s">
        <v>86</v>
      </c>
      <c r="B8" s="5" t="n">
        <v>-4400739</v>
      </c>
      <c r="C8" s="5" t="n">
        <v>-265167</v>
      </c>
    </row>
    <row r="9" spans="1:3">
      <c r="A9" s="4" t="s">
        <v>101</v>
      </c>
      <c r="B9" s="5" t="n">
        <v>0</v>
      </c>
      <c r="C9" s="5" t="n">
        <v>357292</v>
      </c>
    </row>
    <row r="10" spans="1:3">
      <c r="A10" s="3" t="s">
        <v>102</v>
      </c>
    </row>
    <row r="11" spans="1:3">
      <c r="A11" s="4" t="s">
        <v>36</v>
      </c>
      <c r="B11" s="5" t="n">
        <v>-2800</v>
      </c>
      <c r="C11" s="5" t="n">
        <v>9437</v>
      </c>
    </row>
    <row r="12" spans="1:3">
      <c r="A12" s="4" t="s">
        <v>37</v>
      </c>
      <c r="B12" s="5" t="n">
        <v>-2800</v>
      </c>
      <c r="C12" s="5" t="n">
        <v>0</v>
      </c>
    </row>
    <row r="13" spans="1:3">
      <c r="A13" s="4" t="s">
        <v>43</v>
      </c>
      <c r="B13" s="5" t="n">
        <v>65780</v>
      </c>
      <c r="C13" s="5" t="n">
        <v>10961</v>
      </c>
    </row>
    <row r="14" spans="1:3">
      <c r="A14" s="4" t="s">
        <v>44</v>
      </c>
      <c r="B14" s="5" t="n">
        <v>46898</v>
      </c>
      <c r="C14" s="5" t="n">
        <v>55302</v>
      </c>
    </row>
    <row r="15" spans="1:3">
      <c r="A15" s="4" t="s">
        <v>103</v>
      </c>
      <c r="B15" s="5" t="n">
        <v>49263</v>
      </c>
      <c r="C15" s="5" t="n">
        <v>-45000</v>
      </c>
    </row>
    <row r="16" spans="1:3">
      <c r="A16" s="4" t="s">
        <v>104</v>
      </c>
      <c r="B16" s="5" t="n">
        <v>-195321</v>
      </c>
      <c r="C16" s="5" t="n">
        <v>-273015</v>
      </c>
    </row>
    <row r="17" spans="1:3">
      <c r="A17" s="3" t="s">
        <v>105</v>
      </c>
    </row>
    <row r="18" spans="1:3">
      <c r="A18" s="4" t="s">
        <v>106</v>
      </c>
      <c r="B18" s="5" t="n">
        <v>0</v>
      </c>
      <c r="C18" s="5" t="n">
        <v>-168300</v>
      </c>
    </row>
    <row r="19" spans="1:3">
      <c r="A19" s="4" t="s">
        <v>107</v>
      </c>
      <c r="B19" s="5" t="n">
        <v>0</v>
      </c>
      <c r="C19" s="5" t="n">
        <v>-19154</v>
      </c>
    </row>
    <row r="20" spans="1:3">
      <c r="A20" s="4" t="s">
        <v>108</v>
      </c>
      <c r="B20" s="5" t="n">
        <v>145000</v>
      </c>
      <c r="C20" s="5" t="n">
        <v>575890</v>
      </c>
    </row>
    <row r="21" spans="1:3">
      <c r="A21" s="4" t="s">
        <v>109</v>
      </c>
      <c r="B21" s="5" t="n">
        <v>145000</v>
      </c>
      <c r="C21" s="5" t="n">
        <v>388436</v>
      </c>
    </row>
    <row r="22" spans="1:3">
      <c r="A22" s="4" t="s">
        <v>110</v>
      </c>
      <c r="B22" s="5" t="n">
        <v>-50321</v>
      </c>
      <c r="C22" s="5" t="n">
        <v>115421</v>
      </c>
    </row>
    <row r="23" spans="1:3">
      <c r="A23" s="4" t="s">
        <v>111</v>
      </c>
      <c r="B23" s="5" t="n">
        <v>88648</v>
      </c>
      <c r="C23" s="5" t="n">
        <v>304056</v>
      </c>
    </row>
    <row r="24" spans="1:3">
      <c r="A24" s="4" t="s">
        <v>112</v>
      </c>
      <c r="B24" s="5" t="n">
        <v>38327</v>
      </c>
      <c r="C24" s="5" t="n">
        <v>419477</v>
      </c>
    </row>
    <row r="25" spans="1:3">
      <c r="A25" s="3" t="s">
        <v>113</v>
      </c>
    </row>
    <row r="26" spans="1:3">
      <c r="A26" s="4" t="s">
        <v>114</v>
      </c>
      <c r="B26" s="5" t="n">
        <v>6000</v>
      </c>
      <c r="C26" s="5" t="n">
        <v>2357</v>
      </c>
    </row>
    <row r="27" spans="1:3">
      <c r="A27" s="4" t="s">
        <v>115</v>
      </c>
      <c r="B27" s="5" t="n">
        <v>0</v>
      </c>
      <c r="C27" s="5" t="n">
        <v>0</v>
      </c>
    </row>
    <row r="28" spans="1:3">
      <c r="A28" s="3" t="s">
        <v>116</v>
      </c>
    </row>
    <row r="29" spans="1:3">
      <c r="A29" s="4" t="s">
        <v>117</v>
      </c>
      <c r="B29" s="5" t="n">
        <v>1101764</v>
      </c>
      <c r="C29" s="5" t="n">
        <v>1187223</v>
      </c>
    </row>
    <row r="30" spans="1:3">
      <c r="A30" s="4" t="s">
        <v>118</v>
      </c>
      <c r="B30" s="5" t="n">
        <v>45000</v>
      </c>
      <c r="C30" s="5" t="n">
        <v>0</v>
      </c>
    </row>
    <row r="31" spans="1:3">
      <c r="A31" s="4" t="s">
        <v>119</v>
      </c>
      <c r="B31" s="6" t="n">
        <v>145000</v>
      </c>
      <c r="C3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2"/>
  </cols>
  <sheetData>
    <row r="1" spans="1:6">
      <c r="A1" s="1" t="s">
        <v>120</v>
      </c>
      <c r="B1" s="2" t="s">
        <v>60</v>
      </c>
      <c r="C1" s="2" t="s">
        <v>121</v>
      </c>
      <c r="D1" s="2" t="s">
        <v>122</v>
      </c>
      <c r="E1" s="2" t="s">
        <v>123</v>
      </c>
      <c r="F1" s="2" t="s">
        <v>124</v>
      </c>
    </row>
    <row r="2" spans="1:6">
      <c r="A2" s="4" t="s">
        <v>125</v>
      </c>
      <c r="B2" s="6" t="n">
        <v>3000</v>
      </c>
      <c r="C2" s="6" t="n">
        <v>6018</v>
      </c>
      <c r="D2" s="6" t="n">
        <v>13077678</v>
      </c>
      <c r="E2" s="6" t="n">
        <v>-17081333</v>
      </c>
      <c r="F2" s="6" t="n">
        <v>-3994637</v>
      </c>
    </row>
    <row r="3" spans="1:6">
      <c r="A3" s="4" t="s">
        <v>126</v>
      </c>
      <c r="B3" s="5" t="n">
        <v>3000000</v>
      </c>
      <c r="C3" s="5" t="n">
        <v>6018075</v>
      </c>
    </row>
    <row r="4" spans="1:6">
      <c r="A4" s="4" t="s">
        <v>127</v>
      </c>
      <c r="B4" s="6" t="n">
        <v>0</v>
      </c>
      <c r="C4" s="6" t="n">
        <v>474</v>
      </c>
      <c r="D4" s="5" t="n">
        <v>-474</v>
      </c>
      <c r="E4" s="5" t="n">
        <v>0</v>
      </c>
      <c r="F4" s="6" t="n">
        <v>0</v>
      </c>
    </row>
    <row r="5" spans="1:6">
      <c r="A5" s="4" t="s">
        <v>128</v>
      </c>
      <c r="B5" s="5" t="n">
        <v>0</v>
      </c>
      <c r="C5" s="5" t="n">
        <v>474486</v>
      </c>
      <c r="F5" s="5" t="n">
        <v>474486</v>
      </c>
    </row>
    <row r="6" spans="1:6">
      <c r="A6" s="4" t="s">
        <v>129</v>
      </c>
      <c r="B6" s="6" t="n">
        <v>0</v>
      </c>
      <c r="C6" s="6" t="n">
        <v>225</v>
      </c>
      <c r="D6" s="5" t="n">
        <v>168750</v>
      </c>
      <c r="E6" s="5" t="n">
        <v>0</v>
      </c>
      <c r="F6" s="6" t="n">
        <v>168975</v>
      </c>
    </row>
    <row r="7" spans="1:6">
      <c r="A7" s="4" t="s">
        <v>130</v>
      </c>
      <c r="B7" s="5" t="n">
        <v>0</v>
      </c>
      <c r="C7" s="5" t="n">
        <v>224029</v>
      </c>
    </row>
    <row r="8" spans="1:6">
      <c r="A8" s="4" t="s">
        <v>131</v>
      </c>
      <c r="B8" s="6" t="n">
        <v>0</v>
      </c>
      <c r="C8" s="6" t="n">
        <v>0</v>
      </c>
      <c r="D8" s="5" t="n">
        <v>1018248</v>
      </c>
      <c r="E8" s="5" t="n">
        <v>0</v>
      </c>
      <c r="F8" s="5" t="n">
        <v>1018248</v>
      </c>
    </row>
    <row r="9" spans="1:6">
      <c r="A9" s="4" t="s">
        <v>97</v>
      </c>
      <c r="B9" s="5" t="n">
        <v>0</v>
      </c>
      <c r="C9" s="5" t="n">
        <v>0</v>
      </c>
      <c r="D9" s="5" t="n">
        <v>0</v>
      </c>
      <c r="E9" s="5" t="n">
        <v>-797366</v>
      </c>
      <c r="F9" s="5" t="n">
        <v>-797366</v>
      </c>
    </row>
    <row r="10" spans="1:6">
      <c r="A10" s="4" t="s">
        <v>132</v>
      </c>
      <c r="B10" s="6" t="n">
        <v>3000</v>
      </c>
      <c r="C10" s="6" t="n">
        <v>6717</v>
      </c>
      <c r="D10" s="5" t="n">
        <v>14264202</v>
      </c>
      <c r="E10" s="5" t="n">
        <v>-17878699</v>
      </c>
      <c r="F10" s="5" t="n">
        <v>-3604780</v>
      </c>
    </row>
    <row r="11" spans="1:6">
      <c r="A11" s="4" t="s">
        <v>133</v>
      </c>
      <c r="B11" s="5" t="n">
        <v>3000000</v>
      </c>
      <c r="C11" s="5" t="n">
        <v>6716590</v>
      </c>
    </row>
    <row r="12" spans="1:6">
      <c r="A12" s="4" t="s">
        <v>134</v>
      </c>
      <c r="B12" s="6" t="n">
        <v>3000</v>
      </c>
      <c r="C12" s="6" t="n">
        <v>22489</v>
      </c>
      <c r="D12" s="5" t="n">
        <v>17468018</v>
      </c>
      <c r="E12" s="5" t="n">
        <v>-25565006</v>
      </c>
      <c r="F12" s="5" t="n">
        <v>-8071499</v>
      </c>
    </row>
    <row r="13" spans="1:6">
      <c r="A13" s="4" t="s">
        <v>135</v>
      </c>
      <c r="B13" s="5" t="n">
        <v>3000000</v>
      </c>
      <c r="C13" s="5" t="n">
        <v>22489046</v>
      </c>
    </row>
    <row r="14" spans="1:6">
      <c r="A14" s="4" t="s">
        <v>136</v>
      </c>
      <c r="B14" s="6" t="n">
        <v>0</v>
      </c>
      <c r="C14" s="6" t="n">
        <v>2250</v>
      </c>
      <c r="D14" s="5" t="n">
        <v>42750</v>
      </c>
      <c r="E14" s="5" t="n">
        <v>0</v>
      </c>
      <c r="F14" s="5" t="n">
        <v>45000</v>
      </c>
    </row>
    <row r="15" spans="1:6">
      <c r="A15" s="4" t="s">
        <v>137</v>
      </c>
      <c r="B15" s="5" t="n">
        <v>0</v>
      </c>
      <c r="C15" s="5" t="n">
        <v>2250000</v>
      </c>
    </row>
    <row r="16" spans="1:6">
      <c r="A16" s="4" t="s">
        <v>129</v>
      </c>
      <c r="B16" s="6" t="n">
        <v>0</v>
      </c>
      <c r="C16" s="6" t="n">
        <v>61016</v>
      </c>
      <c r="D16" s="5" t="n">
        <v>289531</v>
      </c>
      <c r="E16" s="5" t="n">
        <v>0</v>
      </c>
      <c r="F16" s="5" t="n">
        <v>350547</v>
      </c>
    </row>
    <row r="17" spans="1:6">
      <c r="A17" s="4" t="s">
        <v>130</v>
      </c>
      <c r="B17" s="5" t="n">
        <v>0</v>
      </c>
      <c r="C17" s="5" t="n">
        <v>61016388</v>
      </c>
    </row>
    <row r="18" spans="1:6">
      <c r="A18" s="4" t="s">
        <v>131</v>
      </c>
      <c r="B18" s="6" t="n">
        <v>0</v>
      </c>
      <c r="C18" s="6" t="n">
        <v>0</v>
      </c>
      <c r="D18" s="5" t="n">
        <v>751217</v>
      </c>
      <c r="E18" s="5" t="n">
        <v>0</v>
      </c>
      <c r="F18" s="5" t="n">
        <v>751217</v>
      </c>
    </row>
    <row r="19" spans="1:6">
      <c r="A19" s="4" t="s">
        <v>138</v>
      </c>
      <c r="B19" s="6" t="n">
        <v>0</v>
      </c>
      <c r="C19" s="6" t="n">
        <v>2</v>
      </c>
      <c r="D19" s="5" t="n">
        <v>-2</v>
      </c>
      <c r="E19" s="5" t="n">
        <v>0</v>
      </c>
      <c r="F19" s="5" t="n">
        <v>0</v>
      </c>
    </row>
    <row r="20" spans="1:6">
      <c r="A20" s="4" t="s">
        <v>139</v>
      </c>
      <c r="B20" s="5" t="n">
        <v>0</v>
      </c>
      <c r="C20" s="5" t="n">
        <v>1293</v>
      </c>
    </row>
    <row r="21" spans="1:6">
      <c r="A21" s="4" t="s">
        <v>97</v>
      </c>
      <c r="B21" s="6" t="n">
        <v>0</v>
      </c>
      <c r="C21" s="6" t="n">
        <v>0</v>
      </c>
      <c r="D21" s="5" t="n">
        <v>0</v>
      </c>
      <c r="E21" s="5" t="n">
        <v>3742480</v>
      </c>
      <c r="F21" s="5" t="n">
        <v>3742480</v>
      </c>
    </row>
    <row r="22" spans="1:6">
      <c r="A22" s="4" t="s">
        <v>140</v>
      </c>
      <c r="B22" s="6" t="n">
        <v>3000</v>
      </c>
      <c r="C22" s="6" t="n">
        <v>85757</v>
      </c>
      <c r="D22" s="6" t="n">
        <v>18551514</v>
      </c>
      <c r="E22" s="6" t="n">
        <v>-21822526</v>
      </c>
      <c r="F22" s="6" t="n">
        <v>-3182255</v>
      </c>
    </row>
    <row r="23" spans="1:6">
      <c r="A23" s="4" t="s">
        <v>141</v>
      </c>
      <c r="B23" s="5" t="n">
        <v>3000000</v>
      </c>
      <c r="C23" s="5" t="n">
        <v>857567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30:44Z</dcterms:created>
  <dcterms:modified xmlns:dcterms="http://purl.org/dc/terms/" xmlns:xsi="http://www.w3.org/2001/XMLSchema-instance" xsi:type="dcterms:W3CDTF">2020-05-15T16:30:44Z</dcterms:modified>
</cp:coreProperties>
</file>